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Financial Statement Presentatio" sheetId="7" state="visible" r:id="rId7"/>
    <sheet xmlns:r="http://schemas.openxmlformats.org/officeDocument/2006/relationships" name="Rental Properties and Property " sheetId="8" state="visible" r:id="rId8"/>
    <sheet xmlns:r="http://schemas.openxmlformats.org/officeDocument/2006/relationships" name="Land under Development and Liab" sheetId="9" state="visible" r:id="rId9"/>
    <sheet xmlns:r="http://schemas.openxmlformats.org/officeDocument/2006/relationships" name="Accounts Receivable" sheetId="10" state="visible" r:id="rId10"/>
    <sheet xmlns:r="http://schemas.openxmlformats.org/officeDocument/2006/relationships" name="Notes Receivable - Land Contrac" sheetId="11" state="visible" r:id="rId11"/>
    <sheet xmlns:r="http://schemas.openxmlformats.org/officeDocument/2006/relationships" name="Note Receivable - Related Party" sheetId="12" state="visible" r:id="rId12"/>
    <sheet xmlns:r="http://schemas.openxmlformats.org/officeDocument/2006/relationships" name="Reservation Deposits" sheetId="13" state="visible" r:id="rId13"/>
    <sheet xmlns:r="http://schemas.openxmlformats.org/officeDocument/2006/relationships" name="Notes Payable" sheetId="14" state="visible" r:id="rId14"/>
    <sheet xmlns:r="http://schemas.openxmlformats.org/officeDocument/2006/relationships" name="Notes Payable, Related Party" sheetId="15" state="visible" r:id="rId15"/>
    <sheet xmlns:r="http://schemas.openxmlformats.org/officeDocument/2006/relationships" name="Note Payable Bank of Ann Arbor" sheetId="16" state="visible" r:id="rId16"/>
    <sheet xmlns:r="http://schemas.openxmlformats.org/officeDocument/2006/relationships" name="Fair Value Measurement" sheetId="17" state="visible" r:id="rId17"/>
    <sheet xmlns:r="http://schemas.openxmlformats.org/officeDocument/2006/relationships" name="Derivative Liabilities" sheetId="18" state="visible" r:id="rId18"/>
    <sheet xmlns:r="http://schemas.openxmlformats.org/officeDocument/2006/relationships" name="Financing Agreement and Convert" sheetId="19" state="visible" r:id="rId19"/>
    <sheet xmlns:r="http://schemas.openxmlformats.org/officeDocument/2006/relationships" name="Common Stock" sheetId="20" state="visible" r:id="rId20"/>
    <sheet xmlns:r="http://schemas.openxmlformats.org/officeDocument/2006/relationships" name="Series A Convertible Preferred " sheetId="21" state="visible" r:id="rId21"/>
    <sheet xmlns:r="http://schemas.openxmlformats.org/officeDocument/2006/relationships" name="Series B Convertible Redeemable" sheetId="22" state="visible" r:id="rId22"/>
    <sheet xmlns:r="http://schemas.openxmlformats.org/officeDocument/2006/relationships" name="Employee Stock Option Plan" sheetId="23" state="visible" r:id="rId23"/>
    <sheet xmlns:r="http://schemas.openxmlformats.org/officeDocument/2006/relationships" name="Warrants" sheetId="24" state="visible" r:id="rId24"/>
    <sheet xmlns:r="http://schemas.openxmlformats.org/officeDocument/2006/relationships" name="Subsequent Events" sheetId="25" state="visible" r:id="rId25"/>
    <sheet xmlns:r="http://schemas.openxmlformats.org/officeDocument/2006/relationships" name="Financial Statement Presentat26" sheetId="26" state="visible" r:id="rId26"/>
    <sheet xmlns:r="http://schemas.openxmlformats.org/officeDocument/2006/relationships" name="Land under Development and Li27" sheetId="27" state="visible" r:id="rId27"/>
    <sheet xmlns:r="http://schemas.openxmlformats.org/officeDocument/2006/relationships" name="Note Payable Bank of Ann Arbor " sheetId="28" state="visible" r:id="rId28"/>
    <sheet xmlns:r="http://schemas.openxmlformats.org/officeDocument/2006/relationships" name="Derivative Liabilities (Tables)" sheetId="29" state="visible" r:id="rId29"/>
    <sheet xmlns:r="http://schemas.openxmlformats.org/officeDocument/2006/relationships" name="Employee Stock Option Plan (Tab" sheetId="30" state="visible" r:id="rId30"/>
    <sheet xmlns:r="http://schemas.openxmlformats.org/officeDocument/2006/relationships" name="Warrants (Tables)" sheetId="31" state="visible" r:id="rId31"/>
    <sheet xmlns:r="http://schemas.openxmlformats.org/officeDocument/2006/relationships" name="Financial Statement Presentat32" sheetId="32" state="visible" r:id="rId32"/>
    <sheet xmlns:r="http://schemas.openxmlformats.org/officeDocument/2006/relationships" name="Rental Properties and Propert33" sheetId="33" state="visible" r:id="rId33"/>
    <sheet xmlns:r="http://schemas.openxmlformats.org/officeDocument/2006/relationships" name="Land under Development and Li34" sheetId="34" state="visible" r:id="rId34"/>
    <sheet xmlns:r="http://schemas.openxmlformats.org/officeDocument/2006/relationships" name="Land under Development and Li35" sheetId="35" state="visible" r:id="rId35"/>
    <sheet xmlns:r="http://schemas.openxmlformats.org/officeDocument/2006/relationships" name="Accounts Receivable (Details Na" sheetId="36" state="visible" r:id="rId36"/>
    <sheet xmlns:r="http://schemas.openxmlformats.org/officeDocument/2006/relationships" name="Notes Receivable - Land Contr37" sheetId="37" state="visible" r:id="rId37"/>
    <sheet xmlns:r="http://schemas.openxmlformats.org/officeDocument/2006/relationships" name="Note Receivable - Related Par38" sheetId="38" state="visible" r:id="rId38"/>
    <sheet xmlns:r="http://schemas.openxmlformats.org/officeDocument/2006/relationships" name="Reservation Deposits (Details N" sheetId="39" state="visible" r:id="rId39"/>
    <sheet xmlns:r="http://schemas.openxmlformats.org/officeDocument/2006/relationships" name="Notes Payable (Details Narrativ" sheetId="40" state="visible" r:id="rId40"/>
    <sheet xmlns:r="http://schemas.openxmlformats.org/officeDocument/2006/relationships" name="Notes Payable, Related Party (D" sheetId="41" state="visible" r:id="rId41"/>
    <sheet xmlns:r="http://schemas.openxmlformats.org/officeDocument/2006/relationships" name="Note Payable to Bank of Ann Arb" sheetId="42" state="visible" r:id="rId42"/>
    <sheet xmlns:r="http://schemas.openxmlformats.org/officeDocument/2006/relationships" name="Note Payable to Bank of Ann A43" sheetId="43" state="visible" r:id="rId43"/>
    <sheet xmlns:r="http://schemas.openxmlformats.org/officeDocument/2006/relationships" name="Fair Value Measurement (Details" sheetId="44" state="visible" r:id="rId44"/>
    <sheet xmlns:r="http://schemas.openxmlformats.org/officeDocument/2006/relationships" name="Derivative Liabilities (Details" sheetId="45" state="visible" r:id="rId45"/>
    <sheet xmlns:r="http://schemas.openxmlformats.org/officeDocument/2006/relationships" name="Derivative Liabilities - Schedu" sheetId="46" state="visible" r:id="rId46"/>
    <sheet xmlns:r="http://schemas.openxmlformats.org/officeDocument/2006/relationships" name="Financing Agreement and Conve47" sheetId="47" state="visible" r:id="rId47"/>
    <sheet xmlns:r="http://schemas.openxmlformats.org/officeDocument/2006/relationships" name="Common Stock (Details Narrative" sheetId="48" state="visible" r:id="rId48"/>
    <sheet xmlns:r="http://schemas.openxmlformats.org/officeDocument/2006/relationships" name="Series A Convertible Preferre49" sheetId="49" state="visible" r:id="rId49"/>
    <sheet xmlns:r="http://schemas.openxmlformats.org/officeDocument/2006/relationships" name="Series B Convertible Preferred " sheetId="50" state="visible" r:id="rId50"/>
    <sheet xmlns:r="http://schemas.openxmlformats.org/officeDocument/2006/relationships" name="Employee Stock Option Plan - Sc" sheetId="51" state="visible" r:id="rId51"/>
    <sheet xmlns:r="http://schemas.openxmlformats.org/officeDocument/2006/relationships" name="Warrants (Details Narrative)" sheetId="52" state="visible" r:id="rId52"/>
    <sheet xmlns:r="http://schemas.openxmlformats.org/officeDocument/2006/relationships" name="Warrants - Schedule of Outstand"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538">
  <si>
    <t>Document and Entity Information - shares</t>
  </si>
  <si>
    <t>3 Months Ended</t>
  </si>
  <si>
    <t>Jul. 31, 2017</t>
  </si>
  <si>
    <t>Sep. 18, 2017</t>
  </si>
  <si>
    <t>Document And Entity Information</t>
  </si>
  <si>
    <t>Entity Registrant Name</t>
  </si>
  <si>
    <t>Progreen US, Inc.</t>
  </si>
  <si>
    <t>Entity Central Index Key</t>
  </si>
  <si>
    <t>Document Type</t>
  </si>
  <si>
    <t>10-Q</t>
  </si>
  <si>
    <t>Document Period End Date</t>
  </si>
  <si>
    <t>Jul. 31,
		2017</t>
  </si>
  <si>
    <t>Amendment Flag</t>
  </si>
  <si>
    <t>false</t>
  </si>
  <si>
    <t>Current Fiscal Year End Date</t>
  </si>
  <si>
    <t>--04-30</t>
  </si>
  <si>
    <t>Entity Filer Category</t>
  </si>
  <si>
    <t>Smaller Reporting Company</t>
  </si>
  <si>
    <t>Entity Common Stock, Shares Outstanding</t>
  </si>
  <si>
    <t>Trading Symbol</t>
  </si>
  <si>
    <t>PGUS</t>
  </si>
  <si>
    <t>Document Fiscal Period Focus</t>
  </si>
  <si>
    <t>Q1</t>
  </si>
  <si>
    <t>Document Fiscal Year Focus</t>
  </si>
  <si>
    <t>Condensed Consolidated Balance Sheets - USD ($)</t>
  </si>
  <si>
    <t>Apr. 30, 2017</t>
  </si>
  <si>
    <t>Assets</t>
  </si>
  <si>
    <t>Rental property, net accumulated depreciation of $25,195 and $32,431</t>
  </si>
  <si>
    <t>Land under development</t>
  </si>
  <si>
    <t>Property</t>
  </si>
  <si>
    <t>Cash</t>
  </si>
  <si>
    <t>Accounts receivable, net of allowance of $7,395 and $7,395</t>
  </si>
  <si>
    <t>Notes receivable - land contracts, net of allowance of $4,800 and $4,800</t>
  </si>
  <si>
    <t>Other assets</t>
  </si>
  <si>
    <t>Note receivable - related party</t>
  </si>
  <si>
    <t>Property and equipment:</t>
  </si>
  <si>
    <t>Vehicles, furniture and equipment, net of accumulated depreciation of $46,436 and $44,301</t>
  </si>
  <si>
    <t>Total assets</t>
  </si>
  <si>
    <t>Liabilities and Stockholders' Deficit</t>
  </si>
  <si>
    <t>Accounts payable and accrued expenses</t>
  </si>
  <si>
    <t>Obligations under capital lease</t>
  </si>
  <si>
    <t>Reservation and tenant deposits</t>
  </si>
  <si>
    <t>Notes payable</t>
  </si>
  <si>
    <t>Note payable, related parties, net of discount of $34,304 and $58,005, respectively</t>
  </si>
  <si>
    <t>Note payable - Ann Arbor</t>
  </si>
  <si>
    <t>Derivative liabilities</t>
  </si>
  <si>
    <t>Convertible debentures, net of discount of $75,658 and $65,184, respectively</t>
  </si>
  <si>
    <t>Dividend payable</t>
  </si>
  <si>
    <t>Liability under land contract</t>
  </si>
  <si>
    <t>Total liabilities</t>
  </si>
  <si>
    <t>Stockholders' deficit</t>
  </si>
  <si>
    <t>Common stock, $.0001 par value, 950,000,000 shares authorized, 350,737,110 and 349,811,110 outstanding at July 31, 2017 and April 30, 2017</t>
  </si>
  <si>
    <t>Additional paid in capital</t>
  </si>
  <si>
    <t>Accumulated other comprehensive income</t>
  </si>
  <si>
    <t>Accumulated deficit</t>
  </si>
  <si>
    <t>Total controlling interest</t>
  </si>
  <si>
    <t>Noncontrolling interest in consolidated subsidiary</t>
  </si>
  <si>
    <t>Total stockholders' deficit</t>
  </si>
  <si>
    <t>Total liabilities and stockholders' deficit</t>
  </si>
  <si>
    <t>Series A Convertible Preferred Stock [Member]</t>
  </si>
  <si>
    <t>Convertible preferred stock</t>
  </si>
  <si>
    <t>Series B Convertible Preferred Stock [Member]</t>
  </si>
  <si>
    <t>Condensed Consolidated Balance Sheets (Parenthetical) - USD ($)</t>
  </si>
  <si>
    <t>Accumulated depreciation on rental property</t>
  </si>
  <si>
    <t>Allowance on accounts receivable</t>
  </si>
  <si>
    <t>Allowance on notes receivable</t>
  </si>
  <si>
    <t>Accumulated depreciation on vehicles, furniture and equipment</t>
  </si>
  <si>
    <t>Discount on notes payable, related parties</t>
  </si>
  <si>
    <t>Discount on convertible debenture</t>
  </si>
  <si>
    <t>Common stock, par value</t>
  </si>
  <si>
    <t>Common stock, shares authorized</t>
  </si>
  <si>
    <t>Common stock, shares outstanding</t>
  </si>
  <si>
    <t>Convertible preferred stock, par value</t>
  </si>
  <si>
    <t>Convertible preferred stock, shares authorized</t>
  </si>
  <si>
    <t>Convertible preferred stock, shares issued</t>
  </si>
  <si>
    <t>Convertible preferred stock, shares outstanding</t>
  </si>
  <si>
    <t>Condensed Consolidated Statements of Operations (Unaudited) - USD ($)</t>
  </si>
  <si>
    <t>Jul. 31, 2016</t>
  </si>
  <si>
    <t>Revenues:</t>
  </si>
  <si>
    <t>Rental revenue</t>
  </si>
  <si>
    <t>Net gain from sale of properties</t>
  </si>
  <si>
    <t>Commission revenue</t>
  </si>
  <si>
    <t xml:space="preserve"> </t>
  </si>
  <si>
    <t>Other income</t>
  </si>
  <si>
    <t>Total Revenue</t>
  </si>
  <si>
    <t>Expenses:</t>
  </si>
  <si>
    <t>Selling, general &amp; administrative</t>
  </si>
  <si>
    <t>Professional fees</t>
  </si>
  <si>
    <t>Total operating expenses</t>
  </si>
  <si>
    <t>Operating loss</t>
  </si>
  <si>
    <t>Other expenses and income:</t>
  </si>
  <si>
    <t>Interest expense, net</t>
  </si>
  <si>
    <t>Loss on settlement of liabilities, convertible preferred stock, Series A</t>
  </si>
  <si>
    <t>Gain on settlement of liabilities, redeemable, convertible preferred stock, Series B</t>
  </si>
  <si>
    <t>Loss on settlement of liabilities, common stock</t>
  </si>
  <si>
    <t>Gain on change in fair value of derivative liabilities</t>
  </si>
  <si>
    <t>Loss before income tax expense</t>
  </si>
  <si>
    <t>Net Loss</t>
  </si>
  <si>
    <t>Less: Net loss attributable to noncontrolling interest</t>
  </si>
  <si>
    <t>Net Loss attributable to parent</t>
  </si>
  <si>
    <t>Dividend on redeemable, convertible preferred stock, Series B</t>
  </si>
  <si>
    <t>Net Loss attributable to parent common shareholders</t>
  </si>
  <si>
    <t>Other comprehensive loss</t>
  </si>
  <si>
    <t>Change in foreign currency translation adjustments</t>
  </si>
  <si>
    <t>Comprehensive net loss</t>
  </si>
  <si>
    <t>Net loss per share - basic and fully diluted</t>
  </si>
  <si>
    <t>Weighted average shares outstanding - basic and fully diluted</t>
  </si>
  <si>
    <t>Condensed Consolidated Statements of Stockholders' Deficit (Unaudited) - 3 months ended Jul. 31, 2017 - USD ($)</t>
  </si>
  <si>
    <t>Common Stock [Member]</t>
  </si>
  <si>
    <t>Preferred Stock Series A [Member]</t>
  </si>
  <si>
    <t>Series B Preferred Stock [Member]</t>
  </si>
  <si>
    <t>Additional Paid-In Capital [Member]</t>
  </si>
  <si>
    <t>Accumulated Deficit [Member]</t>
  </si>
  <si>
    <t>Accumlated Other Comprehensive Income [Member]</t>
  </si>
  <si>
    <t>Net Stockholders' Deficit [Member]</t>
  </si>
  <si>
    <t>Noncontrolling Interest [Member]</t>
  </si>
  <si>
    <t>Total</t>
  </si>
  <si>
    <t>Balance at Apr. 30, 2017</t>
  </si>
  <si>
    <t>Balance, shares at Apr. 30, 2017</t>
  </si>
  <si>
    <t>Common stock issued under convertible debt</t>
  </si>
  <si>
    <t>Common stock issued under convertible debt, shares</t>
  </si>
  <si>
    <t>Compensation - restricted stock units</t>
  </si>
  <si>
    <t>Net loss</t>
  </si>
  <si>
    <t>Other comprehensive income</t>
  </si>
  <si>
    <t>Balance at Jul. 31, 2017</t>
  </si>
  <si>
    <t>Balance, shares at Jul. 31, 2017</t>
  </si>
  <si>
    <t>Condensed Consolidated Statements of Cash Flows (Unaudited) - USD ($)</t>
  </si>
  <si>
    <t>Cash used in operating activities</t>
  </si>
  <si>
    <t>Adjustments to reconcile net loss to net cash used in operating activities:</t>
  </si>
  <si>
    <t>Depreciation</t>
  </si>
  <si>
    <t>Gain on sale of rental properties</t>
  </si>
  <si>
    <t>Loss on settlement of liabilities</t>
  </si>
  <si>
    <t>Gain on settlement of liabilities, Series B</t>
  </si>
  <si>
    <t>Loss on settlement of liabilities, Series A</t>
  </si>
  <si>
    <t>Amortization of debt discount</t>
  </si>
  <si>
    <t>Changes in operating assets and liabilities:</t>
  </si>
  <si>
    <t>Accounts receivable</t>
  </si>
  <si>
    <t>Other current assets</t>
  </si>
  <si>
    <t>Cash used in investing activities</t>
  </si>
  <si>
    <t>Purchase of office equipment</t>
  </si>
  <si>
    <t>Proceeds from sale of properties</t>
  </si>
  <si>
    <t>Loan for note receivable - related party</t>
  </si>
  <si>
    <t>Proceeds on land contract</t>
  </si>
  <si>
    <t>Cash provided by (used in) financing activities</t>
  </si>
  <si>
    <t>Proceeds from related party stock purchase</t>
  </si>
  <si>
    <t>Proceeds from notes payable-related party</t>
  </si>
  <si>
    <t>Repayment of notes payable</t>
  </si>
  <si>
    <t>Proceeds from convertible debentures</t>
  </si>
  <si>
    <t>Repayment of convertible debentures</t>
  </si>
  <si>
    <t>Repayments on line of credit</t>
  </si>
  <si>
    <t>Decrease in obligations under capital leases</t>
  </si>
  <si>
    <t>Effect of foreign exchange on cash</t>
  </si>
  <si>
    <t>Net change in cash</t>
  </si>
  <si>
    <t>Cash at beginning of period</t>
  </si>
  <si>
    <t>Cash at end of period</t>
  </si>
  <si>
    <t>Supplemental information:</t>
  </si>
  <si>
    <t>Cash paid for interest</t>
  </si>
  <si>
    <t>Noncash investing and financing transactions:</t>
  </si>
  <si>
    <t>Series A Preferred Stock issued in settlement of liabilities</t>
  </si>
  <si>
    <t>Series A Preferred Stock for subscription receivable</t>
  </si>
  <si>
    <t>Series B Preferred Stock issued in settlement of liabilities</t>
  </si>
  <si>
    <t>Deferred gain on sale of rental properties</t>
  </si>
  <si>
    <t>Note receivable-land contracts issued for sale of rental properties</t>
  </si>
  <si>
    <t>Accrued interest rolled into principal</t>
  </si>
  <si>
    <t>Series B preferred stock dividend declared but not paid</t>
  </si>
  <si>
    <t>Debt discount on derivative liability</t>
  </si>
  <si>
    <t>Financial Statement Presentation</t>
  </si>
  <si>
    <t>Organization, Consolidation and Presentation of Financial Statements [Abstract]</t>
  </si>
  <si>
    <t>Note 1. Financial Statement Presentation The unaudited condensed consolidated financial
statements of the Company have been prepared in accordance with generally accepted accounting principles in the United States of
America (“U.S. GAAP”) for interim information and in accordance with the instructions to Form 10-Q and Article 10 of
Regulation S-X as promulgated by the Securities and Exchange Commission (the “SEC”). Accordingly, they do not include
all the information and footnotes required by U.S. GAAP for complete financial statements and they should be read in conjunction
with the audited consolidated financial statements and notes thereto contained in the Company’s Annual Report on Form 10-K
for the year ended April 30, 2017 (the “Annual Report”). The accompanying interim financial statements are unaudited;
however, in the opinion of management, all adjustments (consisting of normal recurring accruals) considered necessary for a fair
presentation have been included. The results of operations for the three month period ended July 31, 2017, are not necessarily
indicative of the results that may be expected for the year ending April 30, 2018. Basis of Presentation The Company’s significant accounting
policies are summarized in Note 1 of the Annual Report. These accounting policies conform to accounting principles generally accepted
in the United States of America and have been consistently applied in the preparation of the interim unaudited condensed consolidated
financial statements. There were no significant changes to these accounting policies during the three months ended July 31, 2017,
and the Company does not expect the adoption, as applicable, of other recent accounting pronouncements will have a material impact
on its financial statements. Going Concern The Company’s unaudited condensed consolidated
financial statements for the period ended July 31, 2017, have been prepared on a going concern basis which contemplates the realization
of assets and settlement of liabilities and commitments in the normal course of business. The Company will require additional funding
to execute its future strategic business plan. Successful business operations and its transition to attaining profitability are
dependent upon obtaining additional financing and achieving a level of revenue adequate to support its cost structure. These conditions
raise substantial doubt about the Company’s ability to continue as a going concern. The Company will continue to incur costs that
are necessary for it to remain an active public company. In the current fiscal year, the Company used approximately $181,600 of
cash to support its operations and such cash needs are expected to continue in the upcoming year. As of July 31, 2017, the Company
has approximately $48,000 in cash. Earnings (loss) per Share Earnings per share is calculated in accordance
with ASC Topic 260, Earnings Per Share In periods of losses from operations, basic
and diluted income per share from operations are also the same, as ASC 260-10 requires the use of the denominator used in the calculation
of loss per share from operations in all other calculations of earnings per share presented, despite the dilutive effect of potential
common shares. Based on the conversion prices in effect, the
potentially dilutive effects of 14,000,000 and 4,000,000 warrants were not considered in the calculation of EPS as the effect would
be anti-dilutive on July 31, 2017 and 2016 respectively. Based on the conversion prices in effect, the
potentially dilutive effects of 9,037,707 and 733,333 due to convertible debt were not considered in the calculation of EPS as
the effect would be anti-dilutive on July 31, 2017 and 2016 respectively. Based on the conversion prices in effect, the potentially dilutive
effects of 293,039,697 due to convertible preferred stock series A were not considered in the calculation of EPS as the effect
would be anti-dilutive on July 31 2017 and 2016. Based on the conversion prices in effect, the
potentially dilutive effects of 59,756,142 due to convertible preferred stock series B were not considered in the calculation of
EPS as the effect would be anti-dilutive on July 31, 2017 and 2016. Reclassifications Certain amounts in previous periods have been
reclassified to conform to fiscal year ending 2018 classifications. Recent Accounting Pronouncements We do not expect that any recently issued
accounting pronouncements will have a material impact on our consolidated financial statements.</t>
  </si>
  <si>
    <t>Rental Properties and Property Under Development</t>
  </si>
  <si>
    <t>Rental Properties and Property Under Development [Abstract]</t>
  </si>
  <si>
    <t>Note 2. Rental Properties and Property Under Development Rental properties totaled $463,934 and $732,023
as of July 31, 2017 and April 30, 2017, respectively. The Company owned six and ten rental properties as of July 31, 2017 and April
30, 2017, respectively. The Company held no properties under development as of July 31, 2017and April 30, 2017. Depreciation expense for the quarters ended
July 31, 2017 and 2016 totaled $5,595 and $8,398, respectively.</t>
  </si>
  <si>
    <t>Land under Development and Liability under Land Contract-Related Party</t>
  </si>
  <si>
    <t>Land Under Development and Liability Under Land Contract [Abstract]</t>
  </si>
  <si>
    <t>Land Under Development and Liability Under Land Contract-Related Party</t>
  </si>
  <si>
    <t xml:space="preserve">Note 3. Land Under Development and Liability under Land Contract-Related
Party The Company held land under development in
the amount of $500,000 as of July 31, 2017 and April 30, 2017. Under the terms of the definitive purchase agreement, the Company
has recorded land at cost in the amount of $500,000, paid $50,000 of the purchase price and recorded a liability under land contract
for the balance due in the amount of $450,000 as of July 31, 2017 and April 30, 2017. No interest is due under the terms of the
definitive purchase agreement. As of July 31, 2017 payments are due as follows:
Year Ending April 30 ,
2018 $ 50,000
2019 100,000
2020 100,000
2021 100,000
2022 100,000
$ 450,000 </t>
  </si>
  <si>
    <t>Accounts Receivable</t>
  </si>
  <si>
    <t>Receivables [Abstract]</t>
  </si>
  <si>
    <t>Note 4. Accounts Receivable Accounts receivable totaled $33,119 and $15,957
at July 31, 2017 and April 30, 2017, respectively and is comprised of amounts rent due from tenants in the amount of $21,295 and
$12,245 at July 31, 2017 and April 30, 2017, respectively, other receivables in the amount of $1,800 and $0 at July 31, 2017 and
April 30, 2017 respectively and Procon’s accounts receivable in the amount of $17,419 and $11,107 at July 31, 2017 and April
30, 2017, respectively. During the year ended April 30, 2017, management
determined the rent due from one tenant may not be collectible and an allowance for uncollectible accounts receivable was established
in the amount of $7,395, resulting in net accounts receivable of $33,119 and $15,957 at July 31, 2017 and April 30, 2017, respectively.
There was no bad debt expense recognized in the quarters ended July 31, 2017 and 2016.</t>
  </si>
  <si>
    <t>Notes Receivable - Land Contracts and Gain on Sale of Properties and Property Under Development</t>
  </si>
  <si>
    <t>Notes Receivable - Land Contracts and Gain on Sale of Properties and Property under Development</t>
  </si>
  <si>
    <t>Note 5. Notes Receivable - Land Contracts
and Gain on Sale of Properties and Property under Development On July 12, 2017 the Company sold one of its
rental properties located at 20351 Lacrosse with a selling price of $126,000. The entire $126,000 was received in cash (net of
costs totaled $113,617) in the quarter ended July 31 2017 and the Company recognized a gain on the sale of this property in the
amount of $30,339. On June 16, 2017 the Company sold one of its
rental properties located at 26005 Franklin Pointe-with a selling price of $92,000. The entire $92,000 was received in cash (net
of costs totaled $82,597) in the quarter ended July 31 2017 and the Company recognized a gain on the sale of this property in the
amount of $9,566. On May 23, 2017 the Company sold one of its
rental properties located at 20210 Westover with a selling price of $45,000. The Company received a deposit of $5,000 and issued
a Land Contract to the buyer, for the balance owed in the amount of $40,000, to be paid in monthly installments, including principal
and interest, beginning August 1, 2017 through May 22, 2020. The Land Contract bears interest at 8% per annum. In the quarter ended
July 1, 2017 the Company recognized a deferred gain on the sale of this property in the amount of $18,822 which is offset against
the receivable balance on the face of balance sheet. The balance due under this Land Contract totaled $40,000 and $0 plus accrued
interest in the amount of $605 and $0 as of July 31, 2017 and April 30, 2017, respectively. At July 31, 2017 and April 30 2017
the deferred profit on the sale of this property totaled $18,822 and $0 respectively. On May 23, 2017 the Company sold one of its
rental properties located at 21000 Westover with a selling price of $92,000. The Company received a deposit of $8,000 and issued
a Land Contract to the buyer, for the balance owed in the amount of $84,000, to be paid in monthly installments, including principal
and interest, beginning June 1, 2017 through May 10, 2020. The Land Contract bears interest at 9% per annum. In the quarter ended
July 31, 2017 the Company recognized a deferred gain on the sale of this property in the amount of $33,779 which is offset against
the receivable balance on the face of balance sheet. The balance due under this Land Contract totaled $84,000 and $0 plus accrued
interest in the amount of $2,216 and $0 as of July 31, 2017 and April 30, 2017, respectively. At July 31, 2017 and April 30 2017
the deferred profit on the sale of this property totaled $33,779 and $0 respectively. On May 20, 2016 the Company sold one of its
rental properties located at 23270 Helen Street, with a selling price of $119,000. The Company received a deposit of $10,000 and
issued a Land Contract to the buyer, for the balance owed in the amount of $109,000 to be paid in monthly installments, including
principal and interest, beginning June 1, 2016 through June 1, 2019. The Land Contract bears interest at 9% per annum. In the fiscal
year ended April 30, 2017 the Company recognized a deferred gain on the sale of this property in the amount of $41,507, which is
offset against the receivable balance on the face of balance sheet. The balance due under this Land Contract totaled $108,280 plus
accrued interest in the amount of $4,136 and $1,655 as of July, 2017 April 30, 2017, respectively. At July 31, 2017 and April 30
2017 the deferred profit on the sale of this property totaled $41,507. On June 25, 2016 the Company sold one of its
rental properties located at 21421 Greenview Avenue with a selling price of $109,000. The Company received a deposit of $12,000
and issued a Land Contract to the buyer, for the balance owed in the amount of $97,000, to be paid in monthly installments, including
principal and interest, beginning August 1, 2016 through June 30, 2019. The Land Contract bears interest at 9% per annum. In the
fiscal year ended April 30, 2017 the Company recognized a deferred gain on the sale of this property in the amount of $96, which
is offset against the receivable balance on the face of balance sheet. The balance due under this Land Contract totaled $96,276
plus accrued interest in the amount of $2,157 and $1,567 as of July 31, 2017 and April 30, 2017, respectively. At July 31, 2017
and April 30 2017 the deferred profit on the sale of this property totaled $96. During the year ended April 30, 2017, management
determined the amounts due under the land contracts may not be collectible in full and an allowance for uncollectible accounts
was established in the amount of $4,800 for the portion management determined may not be collectible based on payment history.
Notes receivable - land contracts, net of allowance total $229,552 and $158,153 at July 31, 2017 April 30, 2017, respectively.
There was no bad debt expense recognized in the quarters ended July 31, 2017 and 2016.</t>
  </si>
  <si>
    <t>Note Receivable - Related Party</t>
  </si>
  <si>
    <t>Note 6. Note Receivable - Related Party During the quarter ended July 31, 2017, the
Company contributed an additional $265,000 to Inmobiliaria Contel S.R.L.C.V. which is accounted for as an investment loan. Note
Receivable - Related Party totaled $955,500 and $690,500 as of July 31, 2017 and April 30, 2017, respectively.</t>
  </si>
  <si>
    <t>Reservation Deposits</t>
  </si>
  <si>
    <t>Note 7. Reservation Deposits During the quarter ended July 31, 2017, the
Company’s subsidiary Procon has collected deposits (“Reservation Deposit”) in the amount of $5,000. Reservation
deposits totaled $17,500 and $12,500 at July 31, 2107 and April 30, 2017, respectively.</t>
  </si>
  <si>
    <t>Notes Payable</t>
  </si>
  <si>
    <t>Debt Disclosure [Abstract]</t>
  </si>
  <si>
    <t>Note 8. Notes Payable During the quarter ended July 31, 2017 the
Company paid in full the note payable due to AMREFA in amount of $200,000. The note was non-interest bearing. The note payable
due to AMREFA had a balance outstanding of $0 and $ 200,000 as of July 31, 2017 and April 30, 2017. The amount due under the Southfield debt had
a balance outstanding of $14,470 and $14,106 as of July 31, 2017 and April 30, 2017, respectively. In connection with the Southfield
debt, during the quarters ended July 31 2017 and 2016, the Company capitalized interest expense of $364 and $0 respectively. The
$364 interest expense recorded during the quarter ended July 31, 2017 was rolled into principal. Accrued interest totaled $63
and $301 at July 31, 2017 and April 30, 2017, respectively.</t>
  </si>
  <si>
    <t>Notes Payable, Related Party</t>
  </si>
  <si>
    <t>Notes Payable, Related Parties</t>
  </si>
  <si>
    <t>Note 9. Note Payable, Related Party On July 19, 2017 the Company’s President
entered into a one year unsecured 5% Promissory Note (“Credit Line 3”) whereby the Company may borrow up to $250,000
with interest at a rate of five (5%) percent per annum due on July 19, 2018. During the quarter ended July 31, 2017 the Company
borrowed $59,970 under Credit Line 3. Notes payable related parties includes the amount due under Credit Line 3 with a balance
outstanding of $59,970 and $0 as of July 31, 2017 and April 30, 2017, respectively. The Company recorded interest expense in connection
with Credit Line 3 in the amount of $62 and $0 for the quarters ended July 31, 2017 and 2016, respectively. Accrued interest due
under the Credit Line totaled $62 and $0 as of July 31, 2017 and April 30, 2017, respectively. Notes payable related parties includes the
amount due under Credit Line 1 with a balance outstanding of $250,000 less the unamortized discount of $0 and $14,497 as of July
31, 2017 and April 30, 2017, respectively. Amortization of the related discount totaled
$14,947 and $0 for the quarters ended July 31, 2017 and 2016, respectively. The Company recorded interest expense in connection
with Credit Line 1 in the amount of $3,151 and $0 for the quarters ended July 31, 2017 and 2016, respectively. Accrued interest
due under the Credit Line totaled $8,212 and $5,061 as of July 31, 2017and April 30, 2017, respectively. During the quarter ended July 31, 2017, the
Company borrowed the remaining $45,000 under Credit Line 2. As a result of the derivatives calculation an additional discount of
$7,590 was recorded in the quarter end July 31, 2017. Notes payable related parties includes the amount due under Credit Line 2,
with a balance outstanding of $250,000 and $205,000, less the unamortized discount of $34,304 and $43,058 as of July 31, 2017 and
April 30, 2017, respectively. Amortization of the related discount totaled
$16,344 and $0 for the quarters ended July 31, 2017 and 2016, respectively. The Company recorded interest expense in connection
with Credit Line 2 in the amount of $2,725 and $0 for the quarters ended July 31, 2017 and 2016, respectively. Accrued interest
due under the Credit Line totaled $4,306 and $1,581 as of July 31, 2017and April 30, 2017, respectively. Also, in connection with Credit Line 1, the
Company issued the President common stock purchase warrants. The number of warrant shares totals 2,500,000 as of July 31, 2017
and April 30, 2017. The warrants have a five year term. See Notes 11 and 12. In connection with Credit Line 2, the Company
issued the President common stock purchase warrants. The warrants entitle the President to purchase ten shares of common stock
for each one ($1.00) dollar of total disbursements by the President to the Company, of up to 2,500,000 shares of common stock
at an exercise price of $0.05. During the quarter ended July 31, 2017 the remaining 450,000 warrants were issued in three 150,000
increments between July 5, 2017 and July13, 2017, resulting in a total number of warrant shares of 2,500,000 and 2,050,000 as
of July 31, 2017 and April 30, 2017. The warrants have a five year term. See Notes 11 and 12.</t>
  </si>
  <si>
    <t>Note Payable Bank of Ann Arbor</t>
  </si>
  <si>
    <t>Note Payable to Bank of Ann Arbor</t>
  </si>
  <si>
    <t xml:space="preserve">Note 10. Note Payable to Bank of Ann Arbor The note payable had a balance outstanding
of $ 314,107 and $450,258 as of July 31, 2017 and April 30, 2017, respectively and the Company recorded interest expense in connection
with this note payable in the amount of $7,005 and $2,520 for the quarters ended July 31, 2017 and 2016, respectively. The change
in the outstanding balance is attributable to payments of $136,426 and $275 accrued interest which was rolled into principal. Accrued
interest due under the note payable totaled $0 and $1,953 as of July 31, 2017 and April 30, 2017, respectively. Principal payment requirements on the notes payable to Bank of Ann
Arbor (acquired Bank of Birmingham in July 2017) are as follows:
2018 $ 18,013
2019 25,330
2020 26,851
2021 243,913
Thereafter -
Total $ 314,107 </t>
  </si>
  <si>
    <t>Fair Value Measurement</t>
  </si>
  <si>
    <t>Fair Value Disclosures [Abstract]</t>
  </si>
  <si>
    <t>Note 11. Fair Value Measurement The Company utilizes the accounting guidance
for fair value measurements and discloses for all financial assets and liabilities that are recognized or disclosed at fair value
in the consolidated financial statements on a recurring basis during the reporting period. Financial Accounting Standards Board (“FASB”)
Accounting Standards Codification (“ASC”) Topic 820, Fair Value Measurements and Disclosures Financial Instruments The three levels of valuation hierarchy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The Company held certain financial instruments
that are measured at fair value on a recurring basis. These consisted of convertible debt totaling $89,880 and $105,000 at July
31, 2017 and April 30, 2017 respectively, with a derivative liability totaling $288,426 (including 13,000,000 stock warrants)
and $361,742 (including 10,550,000 stock warrants) at July 31, 2017 and April 30, 2017, respectively, which are categorized as
Level 3. The related gain on derivatives totaled $114,628 and $0 for the quarters ended July 31, 2017 and 2016, respectively.</t>
  </si>
  <si>
    <t>Derivative Liabilities</t>
  </si>
  <si>
    <t>Derivative Instruments and Hedging Activities Disclosure [Abstract]</t>
  </si>
  <si>
    <t>Note 12. Derivative Liabilities During the quarter ended July 31, 2017 the
Company identified conversion features embedded within its convertible debt. See Note 13. The Company has determined that the conversion
feature of the Hoppel convertible note represents an embedded derivative since the Note is convertible into a variable number of
shares upon conversion. Accordingly, the Note is not considered to be conventional debt and the embedded conversion feature must
be bifurcated from the debt host and accounted for as a derivative liability. The Hoppel convertible note tainted all other convertible
instruments (all warrants) and these convertible instruments were treated as derivatives as well. Therefore, the fair value of the derivative
instruments has been recorded as liabilities on the balance sheet with the corresponding amount recorded as discounts to the Notes.
Such discounts will be accreted from the issuance date to the maturity date of the Notes. The change in the fair value of the derivative
liabilities will be recorded in other income or expenses in the statement of operations at the end of each period, with the offset
to the derivative liabilities on the balance sheet. The fair value of the embedded derivative liabilities on the convertible notes
were determined using a multinomial lattice models on the issuance dates with the assumptions in the table below. The fair value of the Company’s derivative
liabilities at July 31, 2017 is as follows:
April 30, 2017, balance $ 361,742
Discount on debt 41,312
Fair value mark to market adjustment (114,628 )
Derivative liabilities, balance $ 288,426 The fair values at the commitment dates and
re-measurement dates for the convertible debt and warrants treated as derivative liabilities are based upon the following estimates
and assumptions made by management for the three months ended July 31, 2017.
● The stock prices ranged from $0.0180 0.0169
● An event of default for the Convertible Note would occur 0% 0% %
● Alternative financing for the Convertible Notes would be initially available to redeem the note 0% 1% 10%
● The Holder would automatically convert (limited by trading volume and ownership limits of 4.99% to 9.99%) the note starting after 180
● The projected annual volatility for each valuation period was based on the historical volatility of the company and the remaining term of the instrument and ranged from 114% 287% to 291%
● Default at maturity would occur 100% of the time for the Hoppel Notes and they would convert at a percentage of market.
● The risk–free rates were based on the remaining term of the instrument and ranged from 0.68% to 1.60%.</t>
  </si>
  <si>
    <t>Financing Agreement and Convertible Debentures</t>
  </si>
  <si>
    <t>Note 13. Financing Agreement and Convertible Debenture Vista Capital Investments LLC Convertible Note On May 3, 2017, the Company issued an 8% Fixed
Rate Convertible Debenture in the principal amount of $110,000, with an Original Issue Discount of $10,000, to Vista Capital Investments
LLC (“Vista Capital Convertible Note”). This convertible note is due and payable on November 29, 2017, plus interest
on the unpaid principal balance at a rate of 8% per annum. The Holder shall have the right, in its sole and absolute discretion,
as of the date which is one hundred and eighty days following the Closing Date (May 3, 2017), to convert all or any part of the
outstanding amount due under this Note into fully paid and nonassessable shares of Common Stock. The conversion price shall equal
$.035. The Company may prepay the amounts outstanding
to the holder at any time up to the 180th day (the “Prepayment Date”) following the issue date of this note by making
a payment to the note holder of an amount in cash equal i) if the redemption is prior to the 90th day this Note is in effect (including
the 90th day), then for an amount equal to 105% of the unpaid principal amount of this Note along with any interest that has accrued
during that period; (ii) if the redemption is on the 91st day this Note is in effect, up to and including the 120th day this
Note is in effect, then for an amount equal to 110% of the unpaid principal amount of this Note along with any accrued interest;
(iii) if the redemption is on the 121st day this Note is in effect, up to and including the 150th day this Note is in effect, then
for an amount equal to 115% of the unpaid principal amount of this Note along with any accrued interest, ; (iv) if the redemption
is on the 151st day this Note is in effect, up to and including the 151th day this Note is in effect, then for an amount equal
to 120% of the unpaid principal amount of this Note along with any accrued interest. During the quarters ended July 31, 2017 and
2016 the Company recognized interest expense in the amount of $4,238 and $0 relating to the amortization of the original issue
discount. The unamortized balance of original issue discount totaled $5,762 and $0 at July 31, 2017 and April 30, 2017, respectively.
As a result of the derivatives calculation an additional discount of $33,722 was recorded in the quarter end July 31, 2017. The
unamortized balance of the discount totaled $19,430 and $0 at July 31, 2017 and April 30, 2017, respectively During the quarters ended July 31, 2017 and
2016 the Company recognized interest expense in the amount of $14,292 and $0 relating to the discount. The Company recorded interest
expense in connection with the Vista Capital Convertible Note in the amount of $3,738 and $0, for the quarters ended July 31, 2017
and 2016, respectively. Accrued interest due under the Vista Capital Convertible Note totaled $3,738 and $0 as of July 31, 2017
and April 30, 2017, respectively. In connection with Vista Capital Convertible
Note 1, the Company granted Vista Capital Investments LLC 2,000,000 Warrant Shares of the Company’s common stock, par value
$0.0001 per share. The warrant entitles the holder to purchase up to 2,000,000 shares of common stock at an exercise price of $0.05.
The warrant expires on May 3, 2022. See Notes 11 and 12. JSJ Investments Inc. On May 10, 2017, the Company issued a convertible
promissory note in the principal amount of $113,000 to JSJ Investments Inc. (“JSJ Convertible Note”). This convertible
note is due and payable on February 10, 2018 plus interest on the unpaid principal balance at a rate of 12% per annum. The Holder
shall have the right, in its sole and absolute discretion, as of the date which is one hundred and eighty days following the Closing
Date (On May 10, 2017), to convert all or any part of the outstanding amount due under this Note into fully paid and nonassessable
shares of Common Stock. The conversion price shall equal 52% discount to the lowest trading price during the previous fifteen trading
days to the date of Conversion Notice. The Company may pay JSJ Convertible Note in
full, together with any and all accrued and unpaid interest, plus any applicable pre-payment premium at any time on or prior to
the date which occurs 180 days after the May 10, 2017 (the “Prepayment Date”). In the event the Note is not prepaid
in full on or before the Prepayment Date, it shall be deemed a “Pre-Payment Default” hereunder. Until the Ninetieth
(90th) day after the Issuance Date (May 10, 2017) the Company may pay the principal at a cash redemption premium of 120%, in addition
to outstanding interest, without the Holder’s consent; from the 91st day to the Prepayment Date, the Company may pay
the principal at a cash redemption premium of 125%, in addition to outstanding interest, without the Holder’s consent. After
the Prepayment Date up to the Maturity Date this Note shall have a cash redemption premium of 135% of the then outstanding principal
amount of the Note, plus accrued interest and Default Interest, if any, which may only be paid by the Company upon Holder’s
prior written consent. At any time on or after the Maturity Date, the Company may repay the then outstanding principal plus accrued
interest and Default Interest (as defined in the JSJ Convertible Note). In connection with the JSJ Convertible Note
the Company paid $7,000 in debt issuance costs which are being amortized to interest expense using the effective interest method.
During quarters ended July 31, 2017 and 2016, the Company recognized interest expense in the amount of $2,080 and $0, respectively,
relating to the amortization of the debt issuance costs. The unamortized balance of debt issuance costs totaled $4,920 and $0 at
July 31, 2017 and April 30, 2017, respectively. The Company recorded interest expense in connection with the JSJ Convertible Note
in the amount of $3,116 and $0 for the quarters ended July 31, 2017 and 2016, respectively. Accrued interest due under JSJ Convertible
Note totaled $3,116 and $0 as of July 31, 2017 and April 30, 2017, respectively. Power Up Lending Group Ltd On May 15, 2017, the Company issued a second
convertible promissory note in the amount of principal amount of $46,500 to Power Up Lending Group Ltd (“Power Up Convertible
Note # 2”). This convertible note is due and payable on February 15, 2018 plus interest on the unpaid principal balance at
a rate of 12% per annum. The Holder shall have the right from time to
time, at any time during the period beginning on the date which is one hundred eighty (180) days following the date of the Note,
to convert all or any part of the outstanding and unpaid principal amount of this Note into fully paid and nonassessable shares
of Common Stock. The conversion price shall equal 58% multiplied by the average of the lowest two (2) Trading Prices for the Common
Stock during the fifteen (15) Trading Day period ending on the latest complete Trading Day prior to the Conversion Date. The Company may prepay the amounts outstanding
to the holder at any time up to the 180th day (the “Prepayment Date”) following the issue date of this note by making
a payment to the note holder of an amount in cash equal to 120% (for the first 150 days) and to 125% (between 151 -180 days). After
180 days from the Effective Date this Note may not be prepaid. In connection with the Power Up Convertible
Note 2 paid $1,500 in debt issuance costs which are being amortized to interest expense using the effective interest method. During
quarters ended July 31, 2017 and 2016, the Company recognized interest expense in the amount of $418 and $0, respectively, relating
to the amortization of the debt issuance costs. The unamortized balance of debt issuance costs totaled $1,082 and $0 at July 31,
2017 and April 30, 2017, respectively. The Company recorded interest expense in connection with the Power Up Convertible Note #
2 in the amount of $1,232 and $0 for the quarters ended July 31, 2017 and 2016, respectively. Accrued interest due under Power
Up Convertible Note #2 totaled $1,232 and $0 as of July 31, 2017 and April 30, 2017, respectively. In connection with the Power Up Convertible
Note 1 (dated February 21, 2017) the Company paid $3,500 in debt issuance costs which are being amortized to interest expense using
the effective interest method. During quarters ended July 31 2017 and 2016 the Company recognized interest expense in the amount
of amount of $1,143 and $0 relating to the amortization of the debt issuance costs, respectively. The unamortized balance of debt
issuance costs totaled $1,512 and $2,655 at July 31 2017 and April 30, 2017. The balance of the convertible note was $103,500 at
July 31, 2017 and April 30, 2017, respectively. The Company recorded interest expense in connection
with the Power Up Convertible Note 1 in the amount of $3,220 and $0 for the quarters ended July 31, 2017 and 2016, respectively.
Accrued interest due under the Power Up Convertible Note totaled $5,600 and $2,380 as of July 31, 2017 and April 30, 2017, respectively. Hoppel Convertible Note On July 17, 2017 the Company entered into a
Settlement Agreement with Mr. Luca Hoppel to settle all claims between them with respect to the Hoppel Convertible Note 2. The
terms of the Settlement Agreement are as follows: In exchange for Mr. Hoppel’s settlement and release of the Settled Claims,
the Company was required to make three equal cash payments of $44,940. The first cash payment was due on or before August 1st,
2017. The second cash payment was be due on or before August 10th 2017 and the third and final cash payment was due on or before
August 20th, 2017. Upon the issuance of 926,000 shares and payment of $134,820, the Note would be considered fully repaid. On July 17, 2017 the Company issued 926,000
shares of Common Stock at an issuance price of $0.0192 per Common Share, to Lucas Hopple under the terms of the Settlement Agreement
for a total fair value of $17,779. The $17,779 was recognized as loss on settlement of liabilities. See Note 14. During the quarter
ended July 31, 2017 the Company paid the first cash payment of $42,000 (plus accrued interest in the amount of $2,940) due under
the Settlement Agreement. See Note 19. Subsequent to this payment, the Company increased the balance due of the convertible note
to $89,880, which represents the balance of the remaining two payments. A loss of $26,880 was recognized for the increase in principal
balance. The Company recorded a total loss of $44,659 as a loss on the settlement of liabilities relating to this transaction. A total of $105,000 debt discount was recorded
on Hoppel Convertible Note 2 including original issuance discount of $5,000, stock issuance discount of $12,408 and derivative
discount of $87,592. See Notes 11 and 12. The outstanding Hoppel Convertible Note 2 balance totaled $58,373 and $57,739, net of
the unamortized discount of $31,507 and $47,261 at July 31, 2017 and April 30, 2017, respectively. Amortization of the related
discounts totaled $15,754 and $0 for the quarters ended July 31 2017 and 2016, respectively. Accrued interest due under the Hoppel Convertible
Note2 totaled $4,900 and $7,350 at July 31, 2017 and April 30, 2017 respectively. The Company recorded interest expense in connection
with the Hoppel convertible note of $2,940 and 0 for the quarters ended July 31, 2017 and 2016, respectively. EMA Financial, LLC Convertible Note On April 3, 2017, the Company issued a convertible
promissory note in the principal amount of $113,000 to EMA Financial, LLC (“EMA Convertible Note”). This convertible
note is due and payable on April 3, 2018 plus interest on the unpaid principal balance at a rate of 10% per annum. During quarters ended July 31 2017 and
2016 the Company recognized interest expense in the amount of amount of $1,696 and $0 relating to the amortization of the
original issuance discount in connection with the EMA Convertible Note. The unamortized balance of original issuance totaled
$4,582 and $6,278 at July 31, 2017 and April 30, 2017, respectively. The Company recorded interest expense in connection with
the EMA Convertible Note in the amount of $2,821 and $0 for the quarters ended July 31 2017 and 2016, respectively. Accrued
interest due under the EMA Convertible Note totaled $3,689 and $868 as of July 31, 2017 and April 30, 2017, respectively. The principal balance of the convertible note
was $113,000 at July 31, 2017 and April 30, 2017. Bellridge Capital, LP On March 15, 2017, the Company issued a convertible
promissory note in the amount of principal amount of $105,000 to Bellridge Capital, LP (“Bellridge Convertible Note”)
including an OID of $5,000 This convertible note is due and payable on March 15, 2018 plus interest on the unpaid principal balance
at a rate of 10% per annum. During quarters ended July 31 2017 and
2016 the Company recognized interest expense in the amount of amount of $1,288 and $0 relating to the amortization of the
original issuance discount in connection with the Bellridge Convertible Note. The unamortized balance of original issuance
totaled $3,068 and $4,356 at July 31, 2017 and April 30, 2017, respectively. The Company recorded interest expense in
connection with the Bellridge Convertible Note in the amount of $2,668 and $0 for the quarters ended July 31 2017 and 2016,
respectively. Accrued interest due under the Bellridge Convertible Note totaled $4,002 and $1,334 as of July 31, 2017 and
April 30, 2017, respectively. See Note 19. The principal balance of the convertible promissory
note was $105,000 at July 31, 2017 and April 30, 2017. Silo Equity Partners Venture Fund LLC Convertible
Note On March 22, 2017, the Company issued a convertible
promissory note in the amount of principal amount of $100,000 to Silo Equity Partners Venture Fund LLC (“Silo Convertible
Note”). This convertible note is due and payable on September 22, 2017 plus interest on the unpaid principal balance at a
rate of 8% per annum. The Company recorded interest expense in connection
with the Silo Convertible Note in the amount of $ 2,024 and $0 for the quarters ended July 31 2017 and 2016, respectively. Accrued
interest due under the Silo Convertible Note totaled $2,882 and $858 as of July 31, 2017 and April 30, 2017, respectively. The principal balance of the convertible promissory
note was $100,000 at July 31, 2017 and April 30, 2017. Tangiers Global, LLC Convertible Note On March 21, 2017, the Company issued a convertible
promissory note in the amount of principal amount of $105,000 to Tangiers Global, LLC (“Tangiers Convertible Note”)
including an Original Issue Discount (“OID”) of $5,000. This convertible note is due and payable on September 21, 2018
plus interest on the unpaid principal balance at a rate of 7% per annum. During quarters ended July 31 2017 and 2016
the Company recognized interest expense in the amount of amount of $839 and $0 relating to the amortization of the original issuance
discount in connection with the Tangiers Convertible Note. The unamortized balance of original issuance totaled $3,795 and $4,634
at July 31, 2017 and April 30, 2017, respectively. The Company recorded interest expense in connection with the Tangiers Convertible
Note in the amount of $1,835 and $0 for the quarters ended July 31 2017 and 2016, respectively. Accrued interest due under the
Tangiers Convertible Note totaled $2,662 and $827 as of July 31, 2017 and April 30, 2017, respectively. The principal balance of the convertible promissory
note was $105,000 at July 31, 2017 and April 30, 2017.</t>
  </si>
  <si>
    <t>Common Stock</t>
  </si>
  <si>
    <t>Equity [Abstract]</t>
  </si>
  <si>
    <t>Note 14. Common Stock On July 17, 2017 the Company issued 926,000
shares of Common Stock in connection with the Hoppel Convertible Note 2. These shares were issued in accordance with securities
purchase agreement executed as part of the Hopple convertible note (See Note 13). As part of the Hopple convertible note, 926,000
shares were originally issued. Additionally, if the note was not repaid and price of the common shares falls below $0.0125, the
Company was obligated to issue and additional 926,000 shares.</t>
  </si>
  <si>
    <t>Series A Convertible Preferred Stock</t>
  </si>
  <si>
    <t>Class of Stock [Line Items]</t>
  </si>
  <si>
    <t>Note 15. Series A Convertible Preferred Stock As of July 31 2017 and April 30, 2017, 967,031
shares of Series A Preferred Stock were issued and outstanding. There was no activity relating to the Company’s Shares of
Series A Preferred Stock during the quarter ended July 31, 2017.</t>
  </si>
  <si>
    <t>Series B Convertible Redeemable Preferred Stock</t>
  </si>
  <si>
    <t>Series B Convertible Redeemable Preferred Stock [Member]</t>
  </si>
  <si>
    <t>Note 16. Series B Convertible Redeemable Preferred Stock As of July 31, 2017 and April 30, 2017, 8,534,625
shares of Series B Preferred Stock were issued and outstanding. During the Quarter ended July 31, 2017, the
Company paid no cash dividends Series B and accrued an additional dividend payable of $23,898. Dividend payable totaled $37,665
and $13,767 as of July 31, 2017 and April 30, 2017, respectively.</t>
  </si>
  <si>
    <t>Employee Stock Option Plan</t>
  </si>
  <si>
    <t>Disclosure of Compensation Related Costs, Share-based Payments [Abstract]</t>
  </si>
  <si>
    <t xml:space="preserve"> Note 17. Employee Stock Option Plan Restricted Stock Units For the three month period ended July 31, 2017 compensation expense
relating to RSUs was recorded as follows:
July 31, 2017
Number of restricted stock units issued on June 1, 2014 600,000
Stock price on grant date $ 0.02
Vesting Period 3 years
Estimated fair value at issuance $ 12,000
May 1, 2017 through July 31, 2017 Compensation Expense $ 1,000
Total compensation expense $ 1,000 </t>
  </si>
  <si>
    <t>Warrants</t>
  </si>
  <si>
    <t xml:space="preserve">Note 18. Warrants For the three months ended July 31, 2017, 450,000 warrants were
issued, and none were exercised or forfeited. The Company’s outstanding and exercisable warrants as of July 31, 2017 are
presented below:
Number Outstanding
Weighted Average Exercise Price Contractual Life in Years Intrinsic Value
Warrants outstanding as of April 30, 2017 13,550,000 $ 0.03 4.53
Warrants exercisable as of April 30, 2017 11,550,000 $ 0.03 4.49 $ 16,000
Warrants Granted 2,450,000 0.05
Warrants Forfeited - -
Warrants Exercised - -
Warrants Outstanding as of July 31, 2017 16,000,000 $ 0.03 4.36
Warrants exercisable as of July 31, 2017 14,000,000 $ 0.04 4.34 $ 5,900 </t>
  </si>
  <si>
    <t>Subsequent Events</t>
  </si>
  <si>
    <t>Subsequent Events [Abstract]</t>
  </si>
  <si>
    <t>Note 19. Subsequent Events In connection with the Hoppel Convertible Note
2, on August 21, 2017, the Company entered into an amendment of the note and securities purchase agreement where the maturity date
was extended to September 30, 2017, and which allows conversion of the note regardless if an event of default has occurred. During
August 2017, the effective conversion price fell below $0.01. As such in accordance with provisions of the note, the conversion
price was redefined to equal 50% of the average of the three daily lowest trades occurring during the fifteen consecutive trading
days immediately preceding the applicable conversion date and a sub-penny penalty of $5,000 was incurred. On August 10, 2017, the Company paid the second
cash payment of $42,000 (plus accrued interest in the amount of $2,940) due under the Settlement Agreement. On August 23, August
28, and August 31, 2017, $13,650, $15,750 and $11,552, respectively, worth of common stock was converted for a total of 6,700,381
shares. (See Note 13). With the cash payments and conversions into common shares, this note was paid off. On August 22, 2017, the Company made a cash
payment of $61,989 to Power Up Lending Group, Ltd for payment towards Convertible Note 1 (see Note 13). On August 24, August 29
and August 31, 2017, PowerUp Lending Group, Ltd converted $20,000, $20,000 and $20,146, respectively, worth of common stock for
a total of 8,534,554 shares. With the cash payment and conversion into common shares, this note was paid off. On August 23, 2017, the Company issued to Power
Up Lending Group Ltd. a 12% Fixed Rate Convertible Promissory Note in the principal amount of $78,000 due on May 30, 2018. The
Holder shall have the right from time to time, at any time during the period beginning on the date which is one hundred eighty
(180) days following the date of the Note, to convert all or any part of the outstanding and unpaid principal amount of this Note
into fully paid and nonassessable shares of Common Stock. The conversion price shall equal 58% multiplied by the average of the
lowest two (2) Trading Prices for the Common Stock during the fifteen (15) Trading Day period ending on the latest complete Trading
Day prior to the Conversion Date. In September 2017, the Company paid $103,000 of the Bellridge Convertible
Note. See Note 13.</t>
  </si>
  <si>
    <t>Financial Statement Presentation (Policies)</t>
  </si>
  <si>
    <t>Basis of Presentation</t>
  </si>
  <si>
    <t>Basis of Presentation The Company’s significant accounting
policies are summarized in Note 1 of the Annual Report. These accounting policies conform to accounting principles generally accepted
in the United States of America and have been consistently applied in the preparation of the interim unaudited condensed consolidated
financial statements. There were no significant changes to these accounting policies during the three months ended July 31, 2017,
and the Company does not expect the adoption, as applicable, of other recent accounting pronouncements will have a material impact
on its financial statements.</t>
  </si>
  <si>
    <t>Going Concern</t>
  </si>
  <si>
    <t>Going Concern The Company’s unaudited condensed consolidated
financial statements for the period ended July 31, 2017, have been prepared on a going concern basis which contemplates the realization
of assets and settlement of liabilities and commitments in the normal course of business. The Company will require additional funding
to execute its future strategic business plan. Successful business operations and its transition to attaining profitability are
dependent upon obtaining additional financing and achieving a level of revenue adequate to support its cost structure. These conditions
raise substantial doubt about the Company’s ability to continue as a going concern. The Company will continue to incur costs that
are necessary for it to remain an active public company. In the current fiscal year, the Company used approximately $181,600 of
cash to support its operations and such cash needs are expected to continue in the upcoming year. As of July 31, 2017, the Company
has approximately $48,000 in cash.</t>
  </si>
  <si>
    <t>Earnings (loss) per Share</t>
  </si>
  <si>
    <t>Earnings (loss) per Share Earnings per share is calculated in accordance
with ASC Topic 260, Earnings Per Share In periods of losses from operations, basic
and diluted income per share from operations are also the same, as ASC 260-10 requires the use of the denominator used in the calculation
of loss per share from operations in all other calculations of earnings per share presented, despite the dilutive effect of potential
common shares. Based on the conversion prices in effect, the
potentially dilutive effects of 14,000,000 and 4,000,000 warrants were not considered in the calculation of EPS as the effect would
be anti-dilutive on July 31, 2017 and 2016 respectively. Based on the conversion prices in effect, the
potentially dilutive effects of 9,037,707 and 733,333 due to convertible debt were not considered in the calculation of EPS as
the effect would be anti-dilutive on July 31, 2017 and 2016 respectively. Based on the conversion prices in effect, the potentially dilutive
effects of 293,039,697 due to convertible preferred stock series A were not considered in the calculation of EPS as the effect
would be anti-dilutive on July 31 2017 and 2016. Based on the conversion prices in effect,
the potentially dilutive effects of 59,756,142 due to convertible preferred stock series B were not considered in the calculation
of EPS as the effect would be anti-dilutive on July 31, 2017 and 2016.</t>
  </si>
  <si>
    <t>Reclassifications</t>
  </si>
  <si>
    <t>Reclassifications Certain amounts in previous periods have been
reclassified to conform to fiscal year ending 2018 classifications.</t>
  </si>
  <si>
    <t>Recent Accounting Pronouncements</t>
  </si>
  <si>
    <t>Recent Accounting Pronouncements We do not expect that any recently issued
accounting pronouncements will have a material impact on our consolidated financial statements.</t>
  </si>
  <si>
    <t>Land under Development and Liability under Land Contract (Tables)</t>
  </si>
  <si>
    <t>Schedule of Expected Benefit Payments</t>
  </si>
  <si>
    <t xml:space="preserve">As of July 31, 2017 payments are due as follows:
Year Ending April 30 ,
2018 $ 50,000
2019 100,000
2020 100,000
2021 100,000
2022 100,000
$ 450,000 </t>
  </si>
  <si>
    <t>Note Payable Bank of Ann Arbor  (Tables)</t>
  </si>
  <si>
    <t>Schedule of principal payment requirements on the notes payable to Bank of Birmingham</t>
  </si>
  <si>
    <t xml:space="preserve">Principal payment requirements on the notes payable to Bank of Ann
Arbor (acquired Bank of Birmingham in July 2017) are as follows:
2018 $ 18,013
2019 25,330
2020 26,851
2021 243,913
Thereafter -
Total $ 314,107 </t>
  </si>
  <si>
    <t>Derivative Liabilities (Tables)</t>
  </si>
  <si>
    <t>Schedule of Derivative Liabilities</t>
  </si>
  <si>
    <t xml:space="preserve">The fair value of the Company’s derivative
liabilities at July 31, 2017 is as follows:
April 30, 2017, balance $ 361,742
Discount on debt 41,312
Fair value mark to market adjustment (114,628 )
Derivative liabilities, balance $ 288,426 </t>
  </si>
  <si>
    <t>Employee Stock Option Plan (Tables)</t>
  </si>
  <si>
    <t>Schedule of Compensation Expense</t>
  </si>
  <si>
    <t xml:space="preserve">For the three month period ended July 31, 2017 compensation expense
relating to RSUs was recorded as follows:
July 31, 2017
Number of restricted stock units issued on June 1, 2014 600,000
Stock price on grant date $ 0.02
Vesting Period 3 years
Estimated fair value at issuance $ 12,000
May 1, 2017 through July 31, 2017 Compensation Expense $ 1,000
Total compensation expense $ 1,000 </t>
  </si>
  <si>
    <t>Warrants (Tables)</t>
  </si>
  <si>
    <t>Schedule of Outstanding and Exercisable Warrants</t>
  </si>
  <si>
    <t xml:space="preserve">The Company’s outstanding and exercisable warrants as of July
31, 2017 are presented below:
Number Outstanding
Weighted Average Exercise Price Contractual Life in Years Intrinsic Value
Warrants outstanding as of April 30, 2017 13,550,000 $ 0.03 4.53
Warrants exercisable as of April 30, 2017 11,550,000 $ 0.03 4.49 $ 16,000
Warrants Granted 2,450,000 0.05
Warrants Forfeited - -
Warrants Exercised - -
Warrants Outstanding as of July 31, 2017 16,000,000 $ 0.03 4.36
Warrants exercisable as of July 31, 2017 14,000,000 $ 0.04 4.34 $ 5,900 </t>
  </si>
  <si>
    <t>Financial Statement Presentation (Details Narrative) - USD ($)</t>
  </si>
  <si>
    <t>Apr. 30, 2016</t>
  </si>
  <si>
    <t>Organization Consolidation And Presentation Of Financial Statements [Line Items]</t>
  </si>
  <si>
    <t>Convertible Debt [Member]</t>
  </si>
  <si>
    <t>Potentially antidilutive securities</t>
  </si>
  <si>
    <t>Warrant [Member]</t>
  </si>
  <si>
    <t>Rental Properties and Property Under Development (Details Narrative)</t>
  </si>
  <si>
    <t>Jul. 31, 2017USD ($)Integre</t>
  </si>
  <si>
    <t>Jul. 31, 2016USD ($)</t>
  </si>
  <si>
    <t>Apr. 30, 2017USD ($)Property</t>
  </si>
  <si>
    <t>Rental properties</t>
  </si>
  <si>
    <t>Number of Rental properties</t>
  </si>
  <si>
    <t>Depreciation expense</t>
  </si>
  <si>
    <t>Land under Development and Liability under Land Contract (Details Narrative) - USD ($)</t>
  </si>
  <si>
    <t>12 Months Ended</t>
  </si>
  <si>
    <t>Land under development amount</t>
  </si>
  <si>
    <t>Land purchase agreement, description</t>
  </si>
  <si>
    <t>Under the terms of the definitive purchase agreement, the Company has recorded land at cost in the amount of $500,000, paid $50,000 of the purchase price and recorded a liability under land contract for the balance due in the amount of $450,000 as of April 30, 2017 and 2016.</t>
  </si>
  <si>
    <t>Purchase of land</t>
  </si>
  <si>
    <t>Payments to acquire land</t>
  </si>
  <si>
    <t>Land under Development and Liability under Land Contract - Schedule of Expected Benefit Payments (Details)</t>
  </si>
  <si>
    <t>Apr. 30, 2016USD ($)</t>
  </si>
  <si>
    <t>Payable total</t>
  </si>
  <si>
    <t>Accounts Receivable (Details Narrative) - USD ($)</t>
  </si>
  <si>
    <t>Amounts due from tenants</t>
  </si>
  <si>
    <t>Other receivables</t>
  </si>
  <si>
    <t>Allowance for doubtful accounts receivable</t>
  </si>
  <si>
    <t>Bad debt expense</t>
  </si>
  <si>
    <t>Procon Baja Jv [Member]</t>
  </si>
  <si>
    <t>Notes Receivable - Land Contracts and Gain on Sale of Properties and Property under Development (Details Narrative) - USD ($)</t>
  </si>
  <si>
    <t>May 23, 2017</t>
  </si>
  <si>
    <t>Jun. 25, 2016</t>
  </si>
  <si>
    <t>May 20, 2016</t>
  </si>
  <si>
    <t>Jul. 16, 2017</t>
  </si>
  <si>
    <t>Jul. 12, 2017</t>
  </si>
  <si>
    <t>Revenues from External Customers and Long-Lived Assets [Line Items]</t>
  </si>
  <si>
    <t>Gain on the sale of property</t>
  </si>
  <si>
    <t>Land Contracts [Member]</t>
  </si>
  <si>
    <t>Notes receivable - land contracts, net</t>
  </si>
  <si>
    <t>Lacrosse [Member]</t>
  </si>
  <si>
    <t>Sale price of rental properties</t>
  </si>
  <si>
    <t>Cash Received</t>
  </si>
  <si>
    <t>Cash Received Net of Cost</t>
  </si>
  <si>
    <t>Franklin Pointe [Member]</t>
  </si>
  <si>
    <t>Westover [Member]</t>
  </si>
  <si>
    <t>Deposit received</t>
  </si>
  <si>
    <t>Balance receivable in monthly installments</t>
  </si>
  <si>
    <t>Interest rate</t>
  </si>
  <si>
    <t>8.00%</t>
  </si>
  <si>
    <t>Deferred gain on sale of property</t>
  </si>
  <si>
    <t>Accrued interest</t>
  </si>
  <si>
    <t>Westover one [Member]</t>
  </si>
  <si>
    <t>9.00%</t>
  </si>
  <si>
    <t>Helen Street [Member]</t>
  </si>
  <si>
    <t>Greenview Avenue [Member]</t>
  </si>
  <si>
    <t>Note Receivable - Related Party (Details Narrative) - USD ($)</t>
  </si>
  <si>
    <t>Reservation Deposits (Details Narrative) - USD ($)</t>
  </si>
  <si>
    <t>Reservation deposits</t>
  </si>
  <si>
    <t>Procon [Member]</t>
  </si>
  <si>
    <t>Notes Payable (Details Narrative) - USD ($)</t>
  </si>
  <si>
    <t>Short-term Debt [Line Items]</t>
  </si>
  <si>
    <t>Repayment of note payable</t>
  </si>
  <si>
    <t>Interest expense</t>
  </si>
  <si>
    <t>Southfield Debt [Member]</t>
  </si>
  <si>
    <t>Accrued Interest</t>
  </si>
  <si>
    <t>AMREFA [Member]</t>
  </si>
  <si>
    <t>Notes Payable, Related Party (Details Narrative)</t>
  </si>
  <si>
    <t>Jul. 19, 2017USD ($)</t>
  </si>
  <si>
    <t>Jul. 13, 2017Integreshares</t>
  </si>
  <si>
    <t>Jul. 31, 2017USD ($)shares</t>
  </si>
  <si>
    <t>Jul. 31, 2016USD ($)shares</t>
  </si>
  <si>
    <t>Apr. 30, 2017USD ($)$ / sharesshares</t>
  </si>
  <si>
    <t>Debt Instrument [Line Items]</t>
  </si>
  <si>
    <t>Outstanding notes payable to related parties</t>
  </si>
  <si>
    <t>Amortization of related discount</t>
  </si>
  <si>
    <t>Credit Line One [Member]</t>
  </si>
  <si>
    <t>Credit line, interest expense</t>
  </si>
  <si>
    <t>Credit line, accrued interest</t>
  </si>
  <si>
    <t>Unamortized discount</t>
  </si>
  <si>
    <t>President [Member] | Credit Line [Member]</t>
  </si>
  <si>
    <t>Credit line, maximum borrowing capacity</t>
  </si>
  <si>
    <t>President [Member] | Credit Line One [Member]</t>
  </si>
  <si>
    <t>Warrant to purchase of common stock | shares</t>
  </si>
  <si>
    <t>Warrants term</t>
  </si>
  <si>
    <t>5 years</t>
  </si>
  <si>
    <t>President [Member] | Credit Line Two [Member]</t>
  </si>
  <si>
    <t>Credit line, additional discount</t>
  </si>
  <si>
    <t>Warrant, description</t>
  </si>
  <si>
    <t>The warrants entitle the President to purchase ten shares of common stock for each one ($1.00) dollar of total disbursements by the President to the Company, of up to 2,500,000 shares of common stock at an exercise price of $0.05.</t>
  </si>
  <si>
    <t>Warrant exercise price | $ / shares</t>
  </si>
  <si>
    <t>Number of warrants issued | shares</t>
  </si>
  <si>
    <t>Warrants increments | shares</t>
  </si>
  <si>
    <t>Number of increments | Integre</t>
  </si>
  <si>
    <t>Unsecured Five Percentage Promissory Note [Member] | President [Member]</t>
  </si>
  <si>
    <t>Credit line, interest rate</t>
  </si>
  <si>
    <t>5.00%</t>
  </si>
  <si>
    <t>Credit line, expiration date</t>
  </si>
  <si>
    <t>Jul. 19,
		2018</t>
  </si>
  <si>
    <t>Note Payable to Bank of Ann Arbor (Details Narrative) - USD ($)</t>
  </si>
  <si>
    <t>Related Party Transaction [Line Items]</t>
  </si>
  <si>
    <t>Outstanding amount of notes payable</t>
  </si>
  <si>
    <t>Beneficial Owner [Member]</t>
  </si>
  <si>
    <t>Notes payable, interest expense</t>
  </si>
  <si>
    <t>Monthly payment of principal and interest</t>
  </si>
  <si>
    <t>Note Payable to Bank of Ann Arbor - Schedule of Principal Payment Requirements On the Notes Payable to Bank of Birmingham (Details)</t>
  </si>
  <si>
    <t>Apr. 30, 2017USD ($)</t>
  </si>
  <si>
    <t>Thereafter</t>
  </si>
  <si>
    <t>Fair Value Measurement (Details Narrative) - USD ($)</t>
  </si>
  <si>
    <t>Fair Value Measurement Details Narrative</t>
  </si>
  <si>
    <t>Convertible debt</t>
  </si>
  <si>
    <t>Derivative liability</t>
  </si>
  <si>
    <t>Stock warrant</t>
  </si>
  <si>
    <t>Gain on derivatives</t>
  </si>
  <si>
    <t>Derivative Liabilities (Details Narrative)</t>
  </si>
  <si>
    <t>Jul. 31, 2017$ / shares</t>
  </si>
  <si>
    <t>Debt default description</t>
  </si>
  <si>
    <t>An event of default for the Convertible Note would occur 0% of the time, increasing 0% per month to a maximum of 0%</t>
  </si>
  <si>
    <t>Debt redeemable description</t>
  </si>
  <si>
    <t>Alternative financing for the Convertible Notes would be initially available to redeem the note 0% of the time and increase monthly by 1% to a maximum of 10%</t>
  </si>
  <si>
    <t>Debt payment description</t>
  </si>
  <si>
    <t>The Holder would automatically convert (limited by trading volume and ownership limits of 4.99% to 9.99%) the note starting after 180 days if the company was not in default.</t>
  </si>
  <si>
    <t>Volatility rate</t>
  </si>
  <si>
    <t>114.00%</t>
  </si>
  <si>
    <t>100.00%</t>
  </si>
  <si>
    <t>Maximum [Member]</t>
  </si>
  <si>
    <t>Stock price</t>
  </si>
  <si>
    <t>Risk-free rates</t>
  </si>
  <si>
    <t>0.68%</t>
  </si>
  <si>
    <t>Maximum [Member] | Range Two [Member]</t>
  </si>
  <si>
    <t>291.00%</t>
  </si>
  <si>
    <t>Minimum [Member]</t>
  </si>
  <si>
    <t>1.60%</t>
  </si>
  <si>
    <t>Minimum [Member] | Range Two [Member]</t>
  </si>
  <si>
    <t>287.00%</t>
  </si>
  <si>
    <t>Derivative Liabilities - Schedule of Derivative Liabilities (Details) - USD ($)</t>
  </si>
  <si>
    <t>Derivative Liabilities - Schedule Of Derivative Liabilities Details</t>
  </si>
  <si>
    <t>April 30, 2017 balance</t>
  </si>
  <si>
    <t>Discount on debt</t>
  </si>
  <si>
    <t>Fair value mark- to market adjustment</t>
  </si>
  <si>
    <t>Derivatives liabilities, balance</t>
  </si>
  <si>
    <t>Financing Agreement and Convertible Debentures (Details Narrative) - USD ($)</t>
  </si>
  <si>
    <t>Jul. 17, 2017</t>
  </si>
  <si>
    <t>Jun. 17, 2017</t>
  </si>
  <si>
    <t>May 15, 2017</t>
  </si>
  <si>
    <t>May 10, 2017</t>
  </si>
  <si>
    <t>May 03, 2017</t>
  </si>
  <si>
    <t>Apr. 03, 2017</t>
  </si>
  <si>
    <t>Mar. 22, 2017</t>
  </si>
  <si>
    <t>Mar. 21, 2017</t>
  </si>
  <si>
    <t>Mar. 15, 2017</t>
  </si>
  <si>
    <t>Financing Agreement And Convertible Debenture [Line Items]</t>
  </si>
  <si>
    <t>Interest expenses</t>
  </si>
  <si>
    <t>Common stock par value</t>
  </si>
  <si>
    <t>Debt description</t>
  </si>
  <si>
    <t>JSJ Convertible Note [Member]</t>
  </si>
  <si>
    <t>Amortization of debt issuance cost</t>
  </si>
  <si>
    <t>Debt issuance costs</t>
  </si>
  <si>
    <t>Power Up Convertible Note [Member]</t>
  </si>
  <si>
    <t>Payment of debt issuance cost</t>
  </si>
  <si>
    <t>Unamortized debt issuance cost</t>
  </si>
  <si>
    <t>Power Up Convertible Note [Member] | February 21, 2017 [Member]</t>
  </si>
  <si>
    <t>Convertible note balance</t>
  </si>
  <si>
    <t>Power Up Convertible Note 1 [Member]</t>
  </si>
  <si>
    <t>Hoppel Convertible Note [Member]</t>
  </si>
  <si>
    <t>Original issue discount amount</t>
  </si>
  <si>
    <t>Total unamortized debt discount</t>
  </si>
  <si>
    <t>Payment of debt</t>
  </si>
  <si>
    <t>Common shares issued</t>
  </si>
  <si>
    <t>Stock issuance discount</t>
  </si>
  <si>
    <t>Derivative discount</t>
  </si>
  <si>
    <t>Hoppel Convertible Note [Member] | Settlement Agreement [Member]</t>
  </si>
  <si>
    <t>Debt maturity description</t>
  </si>
  <si>
    <t>The first cash payment was due on or before August 1st, 2017. The second cash payment was be due on or before August 10th 2017 and the third and final cash payment was due on or before August 20th, 2017.</t>
  </si>
  <si>
    <t>Vista Capital Investments LLC [Member]</t>
  </si>
  <si>
    <t>Common stock granted</t>
  </si>
  <si>
    <t>Warrant exercise price</t>
  </si>
  <si>
    <t>Warrant expiration date</t>
  </si>
  <si>
    <t>May 3,
		2022</t>
  </si>
  <si>
    <t>Vista Capital Investments LLC [Member] | Maximum [Member]</t>
  </si>
  <si>
    <t>Warrant to purchase common stock</t>
  </si>
  <si>
    <t>Vista Capital Investments LLC [Member] | Convertible Debt [Member]</t>
  </si>
  <si>
    <t>Principal amount</t>
  </si>
  <si>
    <t>Debt instrument due date</t>
  </si>
  <si>
    <t>Nov. 29,
		2017</t>
  </si>
  <si>
    <t>Common stock, conversion price</t>
  </si>
  <si>
    <t>Interest rate terms</t>
  </si>
  <si>
    <t xml:space="preserve">The Company may prepay the amounts outstanding to the holder at any time up to the 180th day (the Prepayment Date) following the issue date of this note by making a payment to the note holder of an amount in cash equal i) if the redemption is prior to the 90th day this Note is in effect (including the 90th day), then for an amount equal to 105% of the unpaid principal amount of this Note along with any interest that has accrued during that period; (ii) if the redemption is on the 91st day this Note is in effect, up to and including the 120th day this Note is in effect, then for an amount equal to 110% of the unpaid principal amount of this Note along with any accrued interest; (iii) if the redemption is on the 121st day this Note is in effect, up to and including the 150th day this Note is in effect, then for an amount equal to 115% of the unpaid principal amount of this Note along with any accrued interest, ; (iv) if the redemption is on the 151st day this Note is in effect, up to and including the 151th day this Note is in effect, then for an amount equal to 120% of the unpaid principal amount of this Note along with any accrued interest. </t>
  </si>
  <si>
    <t>Additional discount amount</t>
  </si>
  <si>
    <t>Interest expenses related to discount</t>
  </si>
  <si>
    <t>JSJ Investment Inc [Member]</t>
  </si>
  <si>
    <t>12.00%</t>
  </si>
  <si>
    <t>Feb. 10,
		2018</t>
  </si>
  <si>
    <t>Conversion price discount, percentage</t>
  </si>
  <si>
    <t>52.00%</t>
  </si>
  <si>
    <t>The Company may pay JSJ Convertible Note in full, together with any and all accrued and unpaid interest, plus any applicable pre­payment premium at any time on or prior to the date which occurs 180 days after the May 10, 2017 (the Prepayment Date). In the event the Note is not prepaid in full on or before the Prepayment Date, it shall be deemed a Pre­Payment Default hereunder. Until the Ninetieth (90th) day after the Issuance Date (May 10, 2017)  the Company may pay the principal at a cash redemption premium of 120%, in addition to outstanding interest, without the Holders consent; from the 91st day to the Prepayment Date, the Company may pay the principal at a cash redemption premium of 125%, in addition to outstanding interest, without the Holders consent. After the Prepayment Date up to the Maturity Date this Note shall have a cash redemption premium of 135% of the then outstanding principal amount of the Note, plus accrued interest and Default Interest, if any, which may only be paid by the Company upon Holders prior written consent.</t>
  </si>
  <si>
    <t>Power Up Lending Group Ltd. [Member]</t>
  </si>
  <si>
    <t>Feb. 15,
		2018</t>
  </si>
  <si>
    <t>58.00%</t>
  </si>
  <si>
    <t xml:space="preserve">The Holder shall have the right from time to time, at any time during the period beginning on the date which is one hundred eighty (180) days following the date of the Note, to convert all or any part of the outstanding and unpaid principal amount of this Note into fully paid and nonassessable shares of Common Stock. The conversion price shall equal 58% multiplied by the average of the lowest two (2) Trading Prices for the Common Stock during the fifteen (15) Trading Day period ending on the latest complete Trading Day prior to the Conversion Date. </t>
  </si>
  <si>
    <t>Lucas Hoppel [Member]</t>
  </si>
  <si>
    <t>Share price</t>
  </si>
  <si>
    <t>Fair value of debt</t>
  </si>
  <si>
    <t>Increase decrease in principal balance</t>
  </si>
  <si>
    <t>Lucas Hoppel [Member] | Settlement Agreement [Member]</t>
  </si>
  <si>
    <t>EMA Financial, LLC [Member] | Convertible Promissory Note [Member]</t>
  </si>
  <si>
    <t>10.00%</t>
  </si>
  <si>
    <t>Apr. 3,
		2018</t>
  </si>
  <si>
    <t>Interest expense debt</t>
  </si>
  <si>
    <t>Bellridge Capital, LP [Member] | Convertible Promissory Note [Member]</t>
  </si>
  <si>
    <t>Mar. 15,
		2018</t>
  </si>
  <si>
    <t>Silo Equity Partners Venture Fund LLC [Member] | Convertible Promissory Note [Member]</t>
  </si>
  <si>
    <t>Sep. 22,
		2017</t>
  </si>
  <si>
    <t>Tangiers Global LLC [Member] | Convertible Promissory Note [Member]</t>
  </si>
  <si>
    <t>7.00%</t>
  </si>
  <si>
    <t>Sep. 21,
		2018</t>
  </si>
  <si>
    <t>Common Stock (Details Narrative) - Lucas Hoppel [Member]</t>
  </si>
  <si>
    <t>Jul. 17, 2017$ / sharesshares</t>
  </si>
  <si>
    <t>Share price | $ / shares</t>
  </si>
  <si>
    <t>Convertible Promissory Note 2 [Member]</t>
  </si>
  <si>
    <t>Common shares issued | shares</t>
  </si>
  <si>
    <t>Additional shares issued | shares</t>
  </si>
  <si>
    <t>Series A Convertible Preferred Stock (Details Narrative) - Series A Preferred Stock [Member] - shares</t>
  </si>
  <si>
    <t>Preferred stock, shares issued</t>
  </si>
  <si>
    <t>Preferred stock, shares outstanding</t>
  </si>
  <si>
    <t>Series B Convertible Preferred Stock (Details Narrative) - USD ($)</t>
  </si>
  <si>
    <t>Total Dividend</t>
  </si>
  <si>
    <t>Paid cash dividends value</t>
  </si>
  <si>
    <t>Accrued Additional Dividends</t>
  </si>
  <si>
    <t>Employee Stock Option Plan - Schedule of Compensation Expense Relating to Rsus (Details) - USD ($)</t>
  </si>
  <si>
    <t>Total compensation expense</t>
  </si>
  <si>
    <t>Restricted Stock Units (Rsus) [Member] | June 1, 2014 [Member]</t>
  </si>
  <si>
    <t>Number of restricted stock units issued</t>
  </si>
  <si>
    <t>Stock price on grant date</t>
  </si>
  <si>
    <t>Vesting Period</t>
  </si>
  <si>
    <t>3 years</t>
  </si>
  <si>
    <t>Estimated fair value at issuance</t>
  </si>
  <si>
    <t>Warrants (Details Narrative)</t>
  </si>
  <si>
    <t>Jul. 31, 2017shares</t>
  </si>
  <si>
    <t>Warrants Details Narrative</t>
  </si>
  <si>
    <t>Warrants issued</t>
  </si>
  <si>
    <t>Warrants - Schedule of Outstanding and Exercisable Warrants (Details) - Warrant [Member]</t>
  </si>
  <si>
    <t>Jul. 31, 2017USD ($)$ / sharesshares</t>
  </si>
  <si>
    <t>Number of Shares, Warrants Outstanding Beginning | shares</t>
  </si>
  <si>
    <t>Number of Shares, Warrants Exercisable Beginning | shares</t>
  </si>
  <si>
    <t>Number of Shares, Warrants Granted | shares</t>
  </si>
  <si>
    <t>Number of Shares, Warrants Forfeited | shares</t>
  </si>
  <si>
    <t>Number of Shares, Warrants Exercised | shares</t>
  </si>
  <si>
    <t>Number of Shares, Warrants Outstanding Ending | shares</t>
  </si>
  <si>
    <t>Number of Shares, Warrants Exercisable Ending | shares</t>
  </si>
  <si>
    <t>Weighted Average Exercise Price Per Share Exercise Price Warrants Beginning | $ / shares</t>
  </si>
  <si>
    <t>Weighted Average Exercise Price Per Share Exercise Price Warrants Exercisable Beginning | $ / shares</t>
  </si>
  <si>
    <t>Weighted Average Exercise Price Per Share Exercise Price Warrants Granted | $ / shares</t>
  </si>
  <si>
    <t>Weighted Average Exercise Price Per Share Exercise Price Warrants Forfeited | $ / shares</t>
  </si>
  <si>
    <t>Weighted Average Exercise Price Per Share Exercise Price Warrants Exercised | $ / shares</t>
  </si>
  <si>
    <t>Weighted Average Exercise Price Per Share Exercise Price Warrants Ending | $ / shares</t>
  </si>
  <si>
    <t>Weighted Average Exercise Price Per Share Exercise Price Warrants Exercisable Ending | $ / shares</t>
  </si>
  <si>
    <t>Contractual Life (in years) Warrants Outstanding, Beginning</t>
  </si>
  <si>
    <t>4 years 6 months 10 days</t>
  </si>
  <si>
    <t>Contractual Life (in years) Warrants Exercisable, Beginning</t>
  </si>
  <si>
    <t>4 years 5 months 27 days</t>
  </si>
  <si>
    <t>Contractual Life (in years) Warrants Outstanding Ending</t>
  </si>
  <si>
    <t>4 years 4 months 9 days</t>
  </si>
  <si>
    <t>Contractual Life (in years) Warrants Exercisable Ending</t>
  </si>
  <si>
    <t>4 years 4 months 2 days</t>
  </si>
  <si>
    <t>Aggregate Intrinsic Value Outstanding | $</t>
  </si>
  <si>
    <t>Aggregate Intrinsic Value Exercisable, Beginning | $</t>
  </si>
  <si>
    <t>Aggregate Intrinsic Value Exercisable, Ending | $</t>
  </si>
  <si>
    <t>Subsequent Events (Details Narrative) - USD ($)</t>
  </si>
  <si>
    <t>Aug. 31, 2017</t>
  </si>
  <si>
    <t>Aug. 29, 2017</t>
  </si>
  <si>
    <t>Aug. 28, 2017</t>
  </si>
  <si>
    <t>Aug. 24, 2017</t>
  </si>
  <si>
    <t>Aug. 23, 2017</t>
  </si>
  <si>
    <t>Aug. 22, 2017</t>
  </si>
  <si>
    <t>Aug. 10, 2017</t>
  </si>
  <si>
    <t>Sep. 30, 2017</t>
  </si>
  <si>
    <t>Repayment of convertible debt</t>
  </si>
  <si>
    <t>Debt instrument, interest rate</t>
  </si>
  <si>
    <t>Debt instrument, maturity date</t>
  </si>
  <si>
    <t>Subsequent Event [Member] | Lucas Hoppel [Member]</t>
  </si>
  <si>
    <t>Sep. 30,
		2017</t>
  </si>
  <si>
    <t>Debt instrument, convertible, conversion price</t>
  </si>
  <si>
    <t>Debt instrument, convertible percentage stock price</t>
  </si>
  <si>
    <t>50.00%</t>
  </si>
  <si>
    <t>Sub penny penalty</t>
  </si>
  <si>
    <t>Debt instrument, second cash payment</t>
  </si>
  <si>
    <t>Conversion of stock, amount converted</t>
  </si>
  <si>
    <t>Conversion of stock, shares converted</t>
  </si>
  <si>
    <t>Subsequent Event [Member] | Power Up Lending Group Ltd. [Member]</t>
  </si>
  <si>
    <t>Subsequent Event [Member] | Bellridge Capital, LP [Member]</t>
  </si>
  <si>
    <t>Subsequent Event [Member] | 12% Convertible Promissory Note [Member] | Power Up Lending Group Ltd. [Member]</t>
  </si>
  <si>
    <t>May 30,
		2018</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92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6597204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7</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77</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87</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87</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3934</v>
      </c>
      <c r="C3" s="7" t="n">
        <v>732023</v>
      </c>
    </row>
    <row r="4" spans="1:3">
      <c r="A4" s="4" t="s">
        <v>28</v>
      </c>
      <c r="B4" s="5" t="n">
        <v>500000</v>
      </c>
      <c r="C4" s="5" t="n">
        <v>500000</v>
      </c>
    </row>
    <row r="5" spans="1:3">
      <c r="A5" s="4" t="s">
        <v>29</v>
      </c>
      <c r="B5" s="5" t="n">
        <v>963934</v>
      </c>
      <c r="C5" s="5" t="n">
        <v>1232023</v>
      </c>
    </row>
    <row r="6" spans="1:3">
      <c r="A6" s="4" t="s">
        <v>30</v>
      </c>
      <c r="B6" s="5" t="n">
        <v>47500</v>
      </c>
      <c r="C6" s="5" t="n">
        <v>289095</v>
      </c>
    </row>
    <row r="7" spans="1:3">
      <c r="A7" s="4" t="s">
        <v>31</v>
      </c>
      <c r="B7" s="5" t="n">
        <v>33119</v>
      </c>
      <c r="C7" s="5" t="n">
        <v>15957</v>
      </c>
    </row>
    <row r="8" spans="1:3">
      <c r="A8" s="4" t="s">
        <v>32</v>
      </c>
      <c r="B8" s="5" t="n">
        <v>229552</v>
      </c>
      <c r="C8" s="5" t="n">
        <v>158153</v>
      </c>
    </row>
    <row r="9" spans="1:3">
      <c r="A9" s="4" t="s">
        <v>33</v>
      </c>
      <c r="B9" s="5" t="n">
        <v>16252</v>
      </c>
      <c r="C9" s="5" t="n">
        <v>5956</v>
      </c>
    </row>
    <row r="10" spans="1:3">
      <c r="A10" s="4" t="s">
        <v>34</v>
      </c>
      <c r="B10" s="5" t="n">
        <v>955500</v>
      </c>
      <c r="C10" s="5" t="n">
        <v>690500</v>
      </c>
    </row>
    <row r="11" spans="1:3">
      <c r="A11" s="3" t="s">
        <v>35</v>
      </c>
    </row>
    <row r="12" spans="1:3">
      <c r="A12" s="4" t="s">
        <v>36</v>
      </c>
      <c r="B12" s="5" t="n">
        <v>2513</v>
      </c>
      <c r="C12" s="5" t="n">
        <v>3091</v>
      </c>
    </row>
    <row r="13" spans="1:3">
      <c r="A13" s="4" t="s">
        <v>37</v>
      </c>
      <c r="B13" s="5" t="n">
        <v>2248370</v>
      </c>
      <c r="C13" s="5" t="n">
        <v>2394775</v>
      </c>
    </row>
    <row r="14" spans="1:3">
      <c r="A14" s="3" t="s">
        <v>38</v>
      </c>
    </row>
    <row r="15" spans="1:3">
      <c r="A15" s="4" t="s">
        <v>39</v>
      </c>
      <c r="B15" s="5" t="n">
        <v>127460</v>
      </c>
      <c r="C15" s="5" t="n">
        <v>117068</v>
      </c>
    </row>
    <row r="16" spans="1:3">
      <c r="A16" s="4" t="s">
        <v>40</v>
      </c>
      <c r="B16" s="5" t="n">
        <v>2030</v>
      </c>
      <c r="C16" s="5" t="n">
        <v>3373</v>
      </c>
    </row>
    <row r="17" spans="1:3">
      <c r="A17" s="4" t="s">
        <v>41</v>
      </c>
      <c r="B17" s="5" t="n">
        <v>27313</v>
      </c>
      <c r="C17" s="5" t="n">
        <v>21313</v>
      </c>
    </row>
    <row r="18" spans="1:3">
      <c r="A18" s="4" t="s">
        <v>42</v>
      </c>
      <c r="B18" s="5" t="n">
        <v>14470</v>
      </c>
      <c r="C18" s="5" t="n">
        <v>214106</v>
      </c>
    </row>
    <row r="19" spans="1:3">
      <c r="A19" s="4" t="s">
        <v>43</v>
      </c>
      <c r="B19" s="5" t="n">
        <v>525666</v>
      </c>
      <c r="C19" s="5" t="n">
        <v>396995</v>
      </c>
    </row>
    <row r="20" spans="1:3">
      <c r="A20" s="4" t="s">
        <v>44</v>
      </c>
      <c r="B20" s="5" t="n">
        <v>314107</v>
      </c>
      <c r="C20" s="5" t="n">
        <v>450258</v>
      </c>
    </row>
    <row r="21" spans="1:3">
      <c r="A21" s="4" t="s">
        <v>45</v>
      </c>
      <c r="B21" s="5" t="n">
        <v>288426</v>
      </c>
      <c r="C21" s="5" t="n">
        <v>361742</v>
      </c>
    </row>
    <row r="22" spans="1:3">
      <c r="A22" s="4" t="s">
        <v>46</v>
      </c>
      <c r="B22" s="5" t="n">
        <v>810222</v>
      </c>
      <c r="C22" s="5" t="n">
        <v>566316</v>
      </c>
    </row>
    <row r="23" spans="1:3">
      <c r="A23" s="4" t="s">
        <v>47</v>
      </c>
      <c r="B23" s="5" t="n">
        <v>37665</v>
      </c>
      <c r="C23" s="5" t="n">
        <v>13767</v>
      </c>
    </row>
    <row r="24" spans="1:3">
      <c r="A24" s="4" t="s">
        <v>48</v>
      </c>
      <c r="B24" s="5" t="n">
        <v>450000</v>
      </c>
      <c r="C24" s="5" t="n">
        <v>450000</v>
      </c>
    </row>
    <row r="25" spans="1:3">
      <c r="A25" s="4" t="s">
        <v>49</v>
      </c>
      <c r="B25" s="5" t="n">
        <v>2597359</v>
      </c>
      <c r="C25" s="5" t="n">
        <v>2594938</v>
      </c>
    </row>
    <row r="26" spans="1:3">
      <c r="A26" s="3" t="s">
        <v>50</v>
      </c>
    </row>
    <row r="27" spans="1:3">
      <c r="A27" s="4" t="s">
        <v>51</v>
      </c>
      <c r="B27" s="5" t="n">
        <v>35074</v>
      </c>
      <c r="C27" s="5" t="n">
        <v>34981</v>
      </c>
    </row>
    <row r="28" spans="1:3">
      <c r="A28" s="4" t="s">
        <v>52</v>
      </c>
      <c r="B28" s="5" t="n">
        <v>6398250</v>
      </c>
      <c r="C28" s="5" t="n">
        <v>6379564</v>
      </c>
    </row>
    <row r="29" spans="1:3">
      <c r="A29" s="4" t="s">
        <v>53</v>
      </c>
      <c r="B29" s="5" t="n">
        <v>1718</v>
      </c>
      <c r="C29" s="5" t="n">
        <v>2357</v>
      </c>
    </row>
    <row r="30" spans="1:3">
      <c r="A30" s="4" t="s">
        <v>54</v>
      </c>
      <c r="B30" s="5" t="n">
        <v>-6773383</v>
      </c>
      <c r="C30" s="5" t="n">
        <v>-6617353</v>
      </c>
    </row>
    <row r="31" spans="1:3">
      <c r="A31" s="4" t="s">
        <v>55</v>
      </c>
      <c r="B31" s="5" t="n">
        <v>-337391</v>
      </c>
      <c r="C31" s="5" t="n">
        <v>-199501</v>
      </c>
    </row>
    <row r="32" spans="1:3">
      <c r="A32" s="4" t="s">
        <v>56</v>
      </c>
      <c r="B32" s="5" t="n">
        <v>-11598</v>
      </c>
      <c r="C32" s="5" t="n">
        <v>-662</v>
      </c>
    </row>
    <row r="33" spans="1:3">
      <c r="A33" s="4" t="s">
        <v>57</v>
      </c>
      <c r="B33" s="5" t="n">
        <v>-348989</v>
      </c>
      <c r="C33" s="5" t="n">
        <v>-200163</v>
      </c>
    </row>
    <row r="34" spans="1:3">
      <c r="A34" s="4" t="s">
        <v>58</v>
      </c>
      <c r="B34" s="5" t="n">
        <v>2248370</v>
      </c>
      <c r="C34" s="5" t="n">
        <v>2394775</v>
      </c>
    </row>
    <row r="35" spans="1:3">
      <c r="A35" s="4" t="s">
        <v>59</v>
      </c>
    </row>
    <row r="36" spans="1:3">
      <c r="A36" s="3" t="s">
        <v>50</v>
      </c>
    </row>
    <row r="37" spans="1:3">
      <c r="A37" s="4" t="s">
        <v>60</v>
      </c>
      <c r="B37" s="5" t="n">
        <v>97</v>
      </c>
      <c r="C37" s="5" t="n">
        <v>97</v>
      </c>
    </row>
    <row r="38" spans="1:3">
      <c r="A38" s="4" t="s">
        <v>61</v>
      </c>
    </row>
    <row r="39" spans="1:3">
      <c r="A39" s="3" t="s">
        <v>50</v>
      </c>
    </row>
    <row r="40" spans="1:3">
      <c r="A40" s="4" t="s">
        <v>60</v>
      </c>
      <c r="B40" s="7" t="n">
        <v>853</v>
      </c>
      <c r="C40" s="7" t="n">
        <v>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4" t="s">
        <v>59</v>
      </c>
    </row>
    <row r="4" spans="1:2">
      <c r="A4" s="3" t="s">
        <v>207</v>
      </c>
    </row>
    <row r="5" spans="1:2">
      <c r="A5" s="4" t="s">
        <v>206</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4" t="s">
        <v>210</v>
      </c>
    </row>
    <row r="4" spans="1:2">
      <c r="A4" s="3" t="s">
        <v>207</v>
      </c>
    </row>
    <row r="5" spans="1:2">
      <c r="A5" s="4" t="s">
        <v>209</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7</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99</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5</v>
      </c>
    </row>
    <row r="2" spans="1:3">
      <c r="A2" s="4" t="s">
        <v>63</v>
      </c>
      <c r="B2" s="7" t="n">
        <v>25195</v>
      </c>
      <c r="C2" s="7" t="n">
        <v>32431</v>
      </c>
    </row>
    <row r="3" spans="1:3">
      <c r="A3" s="4" t="s">
        <v>64</v>
      </c>
      <c r="B3" s="5" t="n">
        <v>7395</v>
      </c>
      <c r="C3" s="5" t="n">
        <v>7395</v>
      </c>
    </row>
    <row r="4" spans="1:3">
      <c r="A4" s="4" t="s">
        <v>65</v>
      </c>
      <c r="B4" s="5" t="n">
        <v>4800</v>
      </c>
      <c r="C4" s="5" t="n">
        <v>4800</v>
      </c>
    </row>
    <row r="5" spans="1:3">
      <c r="A5" s="4" t="s">
        <v>66</v>
      </c>
      <c r="B5" s="5" t="n">
        <v>46436</v>
      </c>
      <c r="C5" s="5" t="n">
        <v>44301</v>
      </c>
    </row>
    <row r="6" spans="1:3">
      <c r="A6" s="4" t="s">
        <v>67</v>
      </c>
      <c r="B6" s="5" t="n">
        <v>34304</v>
      </c>
      <c r="C6" s="5" t="n">
        <v>58005</v>
      </c>
    </row>
    <row r="7" spans="1:3">
      <c r="A7" s="4" t="s">
        <v>68</v>
      </c>
      <c r="B7" s="7" t="n">
        <v>75658</v>
      </c>
      <c r="C7" s="7" t="n">
        <v>65184</v>
      </c>
    </row>
    <row r="8" spans="1:3">
      <c r="A8" s="4" t="s">
        <v>69</v>
      </c>
      <c r="B8" s="8" t="n">
        <v>0.0001</v>
      </c>
      <c r="C8" s="8" t="n">
        <v>0.0001</v>
      </c>
    </row>
    <row r="9" spans="1:3">
      <c r="A9" s="4" t="s">
        <v>70</v>
      </c>
      <c r="B9" s="5" t="n">
        <v>950000000</v>
      </c>
      <c r="C9" s="5" t="n">
        <v>950000000</v>
      </c>
    </row>
    <row r="10" spans="1:3">
      <c r="A10" s="4" t="s">
        <v>71</v>
      </c>
      <c r="B10" s="5" t="n">
        <v>350737110</v>
      </c>
      <c r="C10" s="5" t="n">
        <v>349811110</v>
      </c>
    </row>
    <row r="11" spans="1:3">
      <c r="A11" s="4" t="s">
        <v>59</v>
      </c>
    </row>
    <row r="12" spans="1:3">
      <c r="A12" s="4" t="s">
        <v>72</v>
      </c>
      <c r="B12" s="8" t="n">
        <v>0.0001</v>
      </c>
      <c r="C12" s="8" t="n">
        <v>0.0001</v>
      </c>
    </row>
    <row r="13" spans="1:3">
      <c r="A13" s="4" t="s">
        <v>73</v>
      </c>
      <c r="B13" s="5" t="n">
        <v>1000000</v>
      </c>
      <c r="C13" s="5" t="n">
        <v>1000000</v>
      </c>
    </row>
    <row r="14" spans="1:3">
      <c r="A14" s="4" t="s">
        <v>74</v>
      </c>
      <c r="B14" s="5" t="n">
        <v>967031</v>
      </c>
      <c r="C14" s="5" t="n">
        <v>967031</v>
      </c>
    </row>
    <row r="15" spans="1:3">
      <c r="A15" s="4" t="s">
        <v>75</v>
      </c>
      <c r="B15" s="5" t="n">
        <v>967031</v>
      </c>
      <c r="C15" s="5" t="n">
        <v>967031</v>
      </c>
    </row>
    <row r="16" spans="1:3">
      <c r="A16" s="4" t="s">
        <v>61</v>
      </c>
    </row>
    <row r="17" spans="1:3">
      <c r="A17" s="4" t="s">
        <v>72</v>
      </c>
      <c r="B17" s="8" t="n">
        <v>0.0001</v>
      </c>
      <c r="C17" s="8" t="n">
        <v>0.0001</v>
      </c>
    </row>
    <row r="18" spans="1:3">
      <c r="A18" s="4" t="s">
        <v>73</v>
      </c>
      <c r="B18" s="5" t="n">
        <v>8534625</v>
      </c>
      <c r="C18" s="5" t="n">
        <v>8534625</v>
      </c>
    </row>
    <row r="19" spans="1:3">
      <c r="A19" s="4" t="s">
        <v>74</v>
      </c>
      <c r="B19" s="5" t="n">
        <v>8534625</v>
      </c>
      <c r="C19" s="5" t="n">
        <v>8534625</v>
      </c>
    </row>
    <row r="20" spans="1:3">
      <c r="A20" s="4" t="s">
        <v>75</v>
      </c>
      <c r="B20" s="5" t="n">
        <v>8534625</v>
      </c>
      <c r="C20" s="5" t="n">
        <v>8534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13</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15</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6</v>
      </c>
      <c r="B1" s="2" t="s">
        <v>1</v>
      </c>
    </row>
    <row r="2" spans="1:5">
      <c r="B2" s="2" t="s">
        <v>2</v>
      </c>
      <c r="C2" s="2" t="s">
        <v>77</v>
      </c>
      <c r="D2" s="2" t="s">
        <v>25</v>
      </c>
      <c r="E2" s="2" t="s">
        <v>247</v>
      </c>
    </row>
    <row r="3" spans="1:5">
      <c r="A3" s="3" t="s">
        <v>248</v>
      </c>
    </row>
    <row r="4" spans="1:5">
      <c r="A4" s="4" t="s">
        <v>127</v>
      </c>
      <c r="B4" s="7" t="n">
        <v>181600</v>
      </c>
      <c r="C4" s="7" t="n">
        <v>143802</v>
      </c>
    </row>
    <row r="5" spans="1:5">
      <c r="A5" s="4" t="s">
        <v>30</v>
      </c>
      <c r="B5" s="7" t="n">
        <v>47500</v>
      </c>
      <c r="C5" s="7" t="n">
        <v>33735</v>
      </c>
      <c r="D5" s="7" t="n">
        <v>289095</v>
      </c>
      <c r="E5" s="7" t="n">
        <v>189942</v>
      </c>
    </row>
    <row r="6" spans="1:5">
      <c r="A6" s="4" t="s">
        <v>249</v>
      </c>
    </row>
    <row r="7" spans="1:5">
      <c r="A7" s="3" t="s">
        <v>248</v>
      </c>
    </row>
    <row r="8" spans="1:5">
      <c r="A8" s="4" t="s">
        <v>250</v>
      </c>
      <c r="B8" s="5" t="n">
        <v>733333</v>
      </c>
      <c r="C8" s="5" t="n">
        <v>9037707</v>
      </c>
    </row>
    <row r="9" spans="1:5">
      <c r="A9" s="4" t="s">
        <v>251</v>
      </c>
    </row>
    <row r="10" spans="1:5">
      <c r="A10" s="3" t="s">
        <v>248</v>
      </c>
    </row>
    <row r="11" spans="1:5">
      <c r="A11" s="4" t="s">
        <v>250</v>
      </c>
      <c r="B11" s="5" t="n">
        <v>14000000</v>
      </c>
      <c r="C11" s="5" t="n">
        <v>4000000</v>
      </c>
    </row>
    <row r="12" spans="1:5">
      <c r="A12" s="4" t="s">
        <v>59</v>
      </c>
    </row>
    <row r="13" spans="1:5">
      <c r="A13" s="3" t="s">
        <v>248</v>
      </c>
    </row>
    <row r="14" spans="1:5">
      <c r="A14" s="4" t="s">
        <v>250</v>
      </c>
      <c r="B14" s="5" t="n">
        <v>293039697</v>
      </c>
      <c r="C14" s="5" t="n">
        <v>293039697</v>
      </c>
    </row>
    <row r="15" spans="1:5">
      <c r="A15" s="4" t="s">
        <v>61</v>
      </c>
    </row>
    <row r="16" spans="1:5">
      <c r="A16" s="3" t="s">
        <v>248</v>
      </c>
    </row>
    <row r="17" spans="1:5">
      <c r="A17" s="4" t="s">
        <v>250</v>
      </c>
      <c r="B17" s="5" t="n">
        <v>59756142</v>
      </c>
      <c r="C17" s="5" t="n">
        <v>597561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9"/>
  </cols>
  <sheetData>
    <row r="1" spans="1:4">
      <c r="A1" s="1" t="s">
        <v>252</v>
      </c>
      <c r="B1" s="2" t="s">
        <v>1</v>
      </c>
    </row>
    <row r="2" spans="1:4">
      <c r="B2" s="2" t="s">
        <v>253</v>
      </c>
      <c r="C2" s="2" t="s">
        <v>254</v>
      </c>
      <c r="D2" s="2" t="s">
        <v>255</v>
      </c>
    </row>
    <row r="3" spans="1:4">
      <c r="A3" s="3" t="s">
        <v>170</v>
      </c>
    </row>
    <row r="4" spans="1:4">
      <c r="A4" s="4" t="s">
        <v>256</v>
      </c>
      <c r="B4" s="7" t="n">
        <v>463934</v>
      </c>
      <c r="D4" s="7" t="n">
        <v>732023</v>
      </c>
    </row>
    <row r="5" spans="1:4">
      <c r="A5" s="4" t="s">
        <v>257</v>
      </c>
      <c r="B5" s="5" t="n">
        <v>6</v>
      </c>
      <c r="D5" s="5" t="n">
        <v>10</v>
      </c>
    </row>
    <row r="6" spans="1:4">
      <c r="A6" s="4" t="s">
        <v>258</v>
      </c>
      <c r="B6" s="7" t="n">
        <v>5595</v>
      </c>
      <c r="C6" s="7" t="n">
        <v>83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59</v>
      </c>
      <c r="B1" s="2" t="s">
        <v>1</v>
      </c>
      <c r="C1" s="2" t="s">
        <v>260</v>
      </c>
    </row>
    <row r="2" spans="1:3">
      <c r="B2" s="2" t="s">
        <v>2</v>
      </c>
      <c r="C2" s="2" t="s">
        <v>25</v>
      </c>
    </row>
    <row r="3" spans="1:3">
      <c r="A3" s="3" t="s">
        <v>173</v>
      </c>
    </row>
    <row r="4" spans="1:3">
      <c r="A4" s="4" t="s">
        <v>261</v>
      </c>
      <c r="B4" s="7" t="n">
        <v>500000</v>
      </c>
      <c r="C4" s="7" t="n">
        <v>500000</v>
      </c>
    </row>
    <row r="5" spans="1:3">
      <c r="A5" s="4" t="s">
        <v>262</v>
      </c>
      <c r="B5" s="4" t="s">
        <v>263</v>
      </c>
    </row>
    <row r="6" spans="1:3">
      <c r="A6" s="4" t="s">
        <v>264</v>
      </c>
      <c r="B6" s="7" t="n">
        <v>500000</v>
      </c>
      <c r="C6" s="5" t="n">
        <v>500000</v>
      </c>
    </row>
    <row r="7" spans="1:3">
      <c r="A7" s="4" t="s">
        <v>265</v>
      </c>
      <c r="B7" s="5" t="n">
        <v>50000</v>
      </c>
      <c r="C7" s="5" t="n">
        <v>50000</v>
      </c>
    </row>
    <row r="8" spans="1:3">
      <c r="A8" s="4" t="s">
        <v>48</v>
      </c>
      <c r="B8" s="7" t="n">
        <v>450000</v>
      </c>
      <c r="C8" s="7" t="n">
        <v>4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3" t="s">
        <v>173</v>
      </c>
    </row>
    <row r="3" spans="1:2">
      <c r="A3" s="5" t="n">
        <v>2018</v>
      </c>
      <c r="B3" s="7" t="n">
        <v>50000</v>
      </c>
    </row>
    <row r="4" spans="1:2">
      <c r="A4" s="5" t="n">
        <v>2019</v>
      </c>
      <c r="B4" s="5" t="n">
        <v>100000</v>
      </c>
    </row>
    <row r="5" spans="1:2">
      <c r="A5" s="5" t="n">
        <v>2020</v>
      </c>
      <c r="B5" s="5" t="n">
        <v>100000</v>
      </c>
    </row>
    <row r="6" spans="1:2">
      <c r="A6" s="5" t="n">
        <v>2021</v>
      </c>
      <c r="B6" s="5" t="n">
        <v>100000</v>
      </c>
    </row>
    <row r="7" spans="1:2">
      <c r="A7" s="5" t="n">
        <v>2022</v>
      </c>
      <c r="B7" s="5" t="n">
        <v>100000</v>
      </c>
    </row>
    <row r="8" spans="1:2">
      <c r="A8" s="4" t="s">
        <v>268</v>
      </c>
      <c r="B8" s="7" t="n">
        <v>4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69</v>
      </c>
      <c r="B1" s="2" t="s">
        <v>1</v>
      </c>
    </row>
    <row r="2" spans="1:4">
      <c r="B2" s="2" t="s">
        <v>2</v>
      </c>
      <c r="C2" s="2" t="s">
        <v>77</v>
      </c>
      <c r="D2" s="2" t="s">
        <v>25</v>
      </c>
    </row>
    <row r="3" spans="1:4">
      <c r="A3" s="4" t="s">
        <v>136</v>
      </c>
      <c r="B3" s="7" t="n">
        <v>33119</v>
      </c>
      <c r="D3" s="7" t="n">
        <v>15957</v>
      </c>
    </row>
    <row r="4" spans="1:4">
      <c r="A4" s="4" t="s">
        <v>270</v>
      </c>
      <c r="B4" s="5" t="n">
        <v>21295</v>
      </c>
      <c r="D4" s="5" t="n">
        <v>12245</v>
      </c>
    </row>
    <row r="5" spans="1:4">
      <c r="A5" s="4" t="s">
        <v>271</v>
      </c>
      <c r="B5" s="5" t="n">
        <v>1800</v>
      </c>
      <c r="D5" s="5" t="n">
        <v>0</v>
      </c>
    </row>
    <row r="6" spans="1:4">
      <c r="A6" s="4" t="s">
        <v>272</v>
      </c>
      <c r="B6" s="5" t="n">
        <v>7395</v>
      </c>
      <c r="D6" s="5" t="n">
        <v>7395</v>
      </c>
    </row>
    <row r="7" spans="1:4">
      <c r="A7" s="4" t="s">
        <v>273</v>
      </c>
      <c r="B7" s="4" t="s">
        <v>82</v>
      </c>
      <c r="C7" s="4" t="s">
        <v>82</v>
      </c>
    </row>
    <row r="8" spans="1:4">
      <c r="A8" s="4" t="s">
        <v>274</v>
      </c>
    </row>
    <row r="9" spans="1:4">
      <c r="A9" s="4" t="s">
        <v>136</v>
      </c>
      <c r="B9" s="7" t="n">
        <v>17419</v>
      </c>
      <c r="D9" s="7" t="n">
        <v>111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275</v>
      </c>
      <c r="B1" s="2" t="s">
        <v>276</v>
      </c>
      <c r="C1" s="2" t="s">
        <v>277</v>
      </c>
      <c r="D1" s="2" t="s">
        <v>278</v>
      </c>
      <c r="E1" s="2" t="s">
        <v>2</v>
      </c>
      <c r="F1" s="2" t="s">
        <v>77</v>
      </c>
      <c r="G1" s="2" t="s">
        <v>25</v>
      </c>
      <c r="H1" s="2" t="s">
        <v>279</v>
      </c>
      <c r="I1" s="2" t="s">
        <v>280</v>
      </c>
    </row>
    <row r="2" spans="1:9">
      <c r="A2" s="3" t="s">
        <v>281</v>
      </c>
    </row>
    <row r="3" spans="1:9">
      <c r="A3" s="4" t="s">
        <v>282</v>
      </c>
      <c r="E3" s="7" t="n">
        <v>39905</v>
      </c>
      <c r="F3" s="7" t="n">
        <v>41603</v>
      </c>
    </row>
    <row r="4" spans="1:9">
      <c r="A4" s="4" t="s">
        <v>272</v>
      </c>
      <c r="G4" s="7" t="n">
        <v>4800</v>
      </c>
    </row>
    <row r="5" spans="1:9">
      <c r="A5" s="4" t="s">
        <v>273</v>
      </c>
      <c r="E5" s="4" t="s">
        <v>82</v>
      </c>
      <c r="F5" s="4" t="s">
        <v>82</v>
      </c>
    </row>
    <row r="6" spans="1:9">
      <c r="A6" s="4" t="s">
        <v>283</v>
      </c>
    </row>
    <row r="7" spans="1:9">
      <c r="A7" s="3" t="s">
        <v>281</v>
      </c>
    </row>
    <row r="8" spans="1:9">
      <c r="A8" s="4" t="s">
        <v>284</v>
      </c>
      <c r="E8" s="5" t="n">
        <v>229552</v>
      </c>
      <c r="G8" s="5" t="n">
        <v>158153</v>
      </c>
    </row>
    <row r="9" spans="1:9">
      <c r="A9" s="4" t="s">
        <v>273</v>
      </c>
      <c r="E9" s="4" t="s">
        <v>82</v>
      </c>
      <c r="F9" s="4" t="s">
        <v>82</v>
      </c>
    </row>
    <row r="10" spans="1:9">
      <c r="A10" s="4" t="s">
        <v>285</v>
      </c>
    </row>
    <row r="11" spans="1:9">
      <c r="A11" s="3" t="s">
        <v>281</v>
      </c>
    </row>
    <row r="12" spans="1:9">
      <c r="A12" s="4" t="s">
        <v>286</v>
      </c>
      <c r="I12" s="7" t="n">
        <v>126000</v>
      </c>
    </row>
    <row r="13" spans="1:9">
      <c r="A13" s="4" t="s">
        <v>287</v>
      </c>
      <c r="E13" s="5" t="n">
        <v>126000</v>
      </c>
    </row>
    <row r="14" spans="1:9">
      <c r="A14" s="4" t="s">
        <v>288</v>
      </c>
      <c r="E14" s="5" t="n">
        <v>113617</v>
      </c>
    </row>
    <row r="15" spans="1:9">
      <c r="A15" s="4" t="s">
        <v>282</v>
      </c>
      <c r="E15" s="5" t="n">
        <v>30339</v>
      </c>
    </row>
    <row r="16" spans="1:9">
      <c r="A16" s="4" t="s">
        <v>289</v>
      </c>
    </row>
    <row r="17" spans="1:9">
      <c r="A17" s="3" t="s">
        <v>281</v>
      </c>
    </row>
    <row r="18" spans="1:9">
      <c r="A18" s="4" t="s">
        <v>286</v>
      </c>
      <c r="H18" s="7" t="n">
        <v>92000</v>
      </c>
    </row>
    <row r="19" spans="1:9">
      <c r="A19" s="4" t="s">
        <v>287</v>
      </c>
      <c r="E19" s="5" t="n">
        <v>92000</v>
      </c>
    </row>
    <row r="20" spans="1:9">
      <c r="A20" s="4" t="s">
        <v>288</v>
      </c>
      <c r="E20" s="5" t="n">
        <v>82597</v>
      </c>
    </row>
    <row r="21" spans="1:9">
      <c r="A21" s="4" t="s">
        <v>282</v>
      </c>
      <c r="E21" s="5" t="n">
        <v>9566</v>
      </c>
    </row>
    <row r="22" spans="1:9">
      <c r="A22" s="4" t="s">
        <v>290</v>
      </c>
    </row>
    <row r="23" spans="1:9">
      <c r="A23" s="3" t="s">
        <v>281</v>
      </c>
    </row>
    <row r="24" spans="1:9">
      <c r="A24" s="4" t="s">
        <v>286</v>
      </c>
      <c r="B24" s="7" t="n">
        <v>45000</v>
      </c>
    </row>
    <row r="25" spans="1:9">
      <c r="A25" s="4" t="s">
        <v>291</v>
      </c>
      <c r="B25" s="5" t="n">
        <v>5000</v>
      </c>
    </row>
    <row r="26" spans="1:9">
      <c r="A26" s="4" t="s">
        <v>292</v>
      </c>
      <c r="B26" s="7" t="n">
        <v>40000</v>
      </c>
      <c r="E26" s="5" t="n">
        <v>40000</v>
      </c>
      <c r="G26" s="5" t="n">
        <v>0</v>
      </c>
    </row>
    <row r="27" spans="1:9">
      <c r="A27" s="4" t="s">
        <v>293</v>
      </c>
      <c r="B27" s="4" t="s">
        <v>294</v>
      </c>
    </row>
    <row r="28" spans="1:9">
      <c r="A28" s="4" t="s">
        <v>295</v>
      </c>
      <c r="E28" s="5" t="n">
        <v>18822</v>
      </c>
      <c r="G28" s="5" t="n">
        <v>0</v>
      </c>
    </row>
    <row r="29" spans="1:9">
      <c r="A29" s="4" t="s">
        <v>296</v>
      </c>
      <c r="E29" s="5" t="n">
        <v>605</v>
      </c>
      <c r="G29" s="5" t="n">
        <v>0</v>
      </c>
    </row>
    <row r="30" spans="1:9">
      <c r="A30" s="4" t="s">
        <v>297</v>
      </c>
    </row>
    <row r="31" spans="1:9">
      <c r="A31" s="3" t="s">
        <v>281</v>
      </c>
    </row>
    <row r="32" spans="1:9">
      <c r="A32" s="4" t="s">
        <v>286</v>
      </c>
      <c r="B32" s="7" t="n">
        <v>92000</v>
      </c>
    </row>
    <row r="33" spans="1:9">
      <c r="A33" s="4" t="s">
        <v>291</v>
      </c>
      <c r="B33" s="5" t="n">
        <v>8000</v>
      </c>
    </row>
    <row r="34" spans="1:9">
      <c r="A34" s="4" t="s">
        <v>292</v>
      </c>
      <c r="B34" s="7" t="n">
        <v>84000</v>
      </c>
      <c r="E34" s="5" t="n">
        <v>84000</v>
      </c>
      <c r="G34" s="5" t="n">
        <v>0</v>
      </c>
    </row>
    <row r="35" spans="1:9">
      <c r="A35" s="4" t="s">
        <v>293</v>
      </c>
      <c r="B35" s="4" t="s">
        <v>298</v>
      </c>
    </row>
    <row r="36" spans="1:9">
      <c r="A36" s="4" t="s">
        <v>295</v>
      </c>
      <c r="E36" s="5" t="n">
        <v>33779</v>
      </c>
      <c r="G36" s="5" t="n">
        <v>0</v>
      </c>
    </row>
    <row r="37" spans="1:9">
      <c r="A37" s="4" t="s">
        <v>296</v>
      </c>
      <c r="E37" s="5" t="n">
        <v>2216</v>
      </c>
      <c r="G37" s="5" t="n">
        <v>0</v>
      </c>
    </row>
    <row r="38" spans="1:9">
      <c r="A38" s="4" t="s">
        <v>299</v>
      </c>
    </row>
    <row r="39" spans="1:9">
      <c r="A39" s="3" t="s">
        <v>281</v>
      </c>
    </row>
    <row r="40" spans="1:9">
      <c r="A40" s="4" t="s">
        <v>286</v>
      </c>
      <c r="D40" s="7" t="n">
        <v>119000</v>
      </c>
    </row>
    <row r="41" spans="1:9">
      <c r="A41" s="4" t="s">
        <v>291</v>
      </c>
      <c r="D41" s="5" t="n">
        <v>10000</v>
      </c>
    </row>
    <row r="42" spans="1:9">
      <c r="A42" s="4" t="s">
        <v>292</v>
      </c>
      <c r="D42" s="7" t="n">
        <v>109000</v>
      </c>
      <c r="E42" s="5" t="n">
        <v>108280</v>
      </c>
      <c r="G42" s="5" t="n">
        <v>108280</v>
      </c>
    </row>
    <row r="43" spans="1:9">
      <c r="A43" s="4" t="s">
        <v>293</v>
      </c>
      <c r="D43" s="4" t="s">
        <v>298</v>
      </c>
    </row>
    <row r="44" spans="1:9">
      <c r="A44" s="4" t="s">
        <v>295</v>
      </c>
      <c r="E44" s="5" t="n">
        <v>41507</v>
      </c>
      <c r="G44" s="5" t="n">
        <v>41507</v>
      </c>
    </row>
    <row r="45" spans="1:9">
      <c r="A45" s="4" t="s">
        <v>296</v>
      </c>
      <c r="E45" s="5" t="n">
        <v>4136</v>
      </c>
      <c r="G45" s="5" t="n">
        <v>1655</v>
      </c>
    </row>
    <row r="46" spans="1:9">
      <c r="A46" s="4" t="s">
        <v>300</v>
      </c>
    </row>
    <row r="47" spans="1:9">
      <c r="A47" s="3" t="s">
        <v>281</v>
      </c>
    </row>
    <row r="48" spans="1:9">
      <c r="A48" s="4" t="s">
        <v>286</v>
      </c>
      <c r="C48" s="7" t="n">
        <v>109000</v>
      </c>
    </row>
    <row r="49" spans="1:9">
      <c r="A49" s="4" t="s">
        <v>291</v>
      </c>
      <c r="C49" s="5" t="n">
        <v>12000</v>
      </c>
    </row>
    <row r="50" spans="1:9">
      <c r="A50" s="4" t="s">
        <v>292</v>
      </c>
      <c r="C50" s="7" t="n">
        <v>97000</v>
      </c>
      <c r="E50" s="5" t="n">
        <v>96276</v>
      </c>
      <c r="G50" s="5" t="n">
        <v>96276</v>
      </c>
    </row>
    <row r="51" spans="1:9">
      <c r="A51" s="4" t="s">
        <v>293</v>
      </c>
      <c r="C51" s="4" t="s">
        <v>298</v>
      </c>
    </row>
    <row r="52" spans="1:9">
      <c r="A52" s="4" t="s">
        <v>295</v>
      </c>
      <c r="E52" s="5" t="n">
        <v>96</v>
      </c>
      <c r="G52" s="5" t="n">
        <v>96</v>
      </c>
    </row>
    <row r="53" spans="1:9">
      <c r="A53" s="4" t="s">
        <v>296</v>
      </c>
      <c r="E53" s="7" t="n">
        <v>2157</v>
      </c>
      <c r="G53" s="7" t="n">
        <v>15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01</v>
      </c>
      <c r="B1" s="2" t="s">
        <v>1</v>
      </c>
    </row>
    <row r="2" spans="1:4">
      <c r="B2" s="2" t="s">
        <v>2</v>
      </c>
      <c r="C2" s="2" t="s">
        <v>77</v>
      </c>
      <c r="D2" s="2" t="s">
        <v>25</v>
      </c>
    </row>
    <row r="3" spans="1:4">
      <c r="A3" s="3" t="s">
        <v>177</v>
      </c>
    </row>
    <row r="4" spans="1:4">
      <c r="A4" s="4" t="s">
        <v>141</v>
      </c>
      <c r="B4" s="7" t="n">
        <v>265000</v>
      </c>
      <c r="C4" s="7" t="n">
        <v>150500</v>
      </c>
    </row>
    <row r="5" spans="1:4">
      <c r="A5" s="4" t="s">
        <v>34</v>
      </c>
      <c r="B5" s="7" t="n">
        <v>955500</v>
      </c>
      <c r="D5" s="7" t="n">
        <v>690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2</v>
      </c>
      <c r="B1" s="2" t="s">
        <v>2</v>
      </c>
      <c r="C1" s="2" t="s">
        <v>25</v>
      </c>
    </row>
    <row r="2" spans="1:3">
      <c r="A2" s="4" t="s">
        <v>303</v>
      </c>
      <c r="B2" s="7" t="n">
        <v>17500</v>
      </c>
      <c r="C2" s="7" t="n">
        <v>12500</v>
      </c>
    </row>
    <row r="3" spans="1:3">
      <c r="A3" s="4" t="s">
        <v>304</v>
      </c>
    </row>
    <row r="4" spans="1:3">
      <c r="A4" s="4" t="s">
        <v>303</v>
      </c>
      <c r="B4" s="7" t="n">
        <v>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5525</v>
      </c>
      <c r="C4" s="7" t="n">
        <v>29065</v>
      </c>
    </row>
    <row r="5" spans="1:3">
      <c r="A5" s="4" t="s">
        <v>80</v>
      </c>
      <c r="B5" s="5" t="n">
        <v>39905</v>
      </c>
      <c r="C5" s="5" t="n">
        <v>41603</v>
      </c>
    </row>
    <row r="6" spans="1:3">
      <c r="A6" s="4" t="s">
        <v>81</v>
      </c>
      <c r="B6" s="4" t="s">
        <v>82</v>
      </c>
      <c r="C6" s="5" t="n">
        <v>3570</v>
      </c>
    </row>
    <row r="7" spans="1:3">
      <c r="A7" s="4" t="s">
        <v>83</v>
      </c>
      <c r="B7" s="4" t="s">
        <v>82</v>
      </c>
      <c r="C7" s="5" t="n">
        <v>50</v>
      </c>
    </row>
    <row r="8" spans="1:3">
      <c r="A8" s="4" t="s">
        <v>84</v>
      </c>
      <c r="B8" s="5" t="n">
        <v>55430</v>
      </c>
      <c r="C8" s="5" t="n">
        <v>74288</v>
      </c>
    </row>
    <row r="9" spans="1:3">
      <c r="A9" s="3" t="s">
        <v>85</v>
      </c>
    </row>
    <row r="10" spans="1:3">
      <c r="A10" s="4" t="s">
        <v>86</v>
      </c>
      <c r="B10" s="5" t="n">
        <v>112475</v>
      </c>
      <c r="C10" s="5" t="n">
        <v>103703</v>
      </c>
    </row>
    <row r="11" spans="1:3">
      <c r="A11" s="4" t="s">
        <v>87</v>
      </c>
      <c r="B11" s="5" t="n">
        <v>59200</v>
      </c>
      <c r="C11" s="5" t="n">
        <v>41354</v>
      </c>
    </row>
    <row r="12" spans="1:3">
      <c r="A12" s="4" t="s">
        <v>88</v>
      </c>
      <c r="B12" s="5" t="n">
        <v>171675</v>
      </c>
      <c r="C12" s="5" t="n">
        <v>145057</v>
      </c>
    </row>
    <row r="13" spans="1:3">
      <c r="A13" s="4" t="s">
        <v>89</v>
      </c>
      <c r="B13" s="5" t="n">
        <v>-116245</v>
      </c>
      <c r="C13" s="5" t="n">
        <v>-70769</v>
      </c>
    </row>
    <row r="14" spans="1:3">
      <c r="A14" s="3" t="s">
        <v>90</v>
      </c>
    </row>
    <row r="15" spans="1:3">
      <c r="A15" s="4" t="s">
        <v>91</v>
      </c>
      <c r="B15" s="5" t="n">
        <v>-96792</v>
      </c>
      <c r="C15" s="5" t="n">
        <v>-29095</v>
      </c>
    </row>
    <row r="16" spans="1:3">
      <c r="A16" s="4" t="s">
        <v>92</v>
      </c>
      <c r="B16" s="4" t="s">
        <v>82</v>
      </c>
      <c r="C16" s="5" t="n">
        <v>-428105</v>
      </c>
    </row>
    <row r="17" spans="1:3">
      <c r="A17" s="4" t="s">
        <v>93</v>
      </c>
      <c r="B17" s="4" t="s">
        <v>82</v>
      </c>
      <c r="C17" s="5" t="n">
        <v>10803</v>
      </c>
    </row>
    <row r="18" spans="1:3">
      <c r="A18" s="4" t="s">
        <v>94</v>
      </c>
      <c r="B18" s="5" t="n">
        <v>-44659</v>
      </c>
      <c r="C18" s="4" t="s">
        <v>82</v>
      </c>
    </row>
    <row r="19" spans="1:3">
      <c r="A19" s="4" t="s">
        <v>95</v>
      </c>
      <c r="B19" s="5" t="n">
        <v>114628</v>
      </c>
      <c r="C19" s="4" t="s">
        <v>82</v>
      </c>
    </row>
    <row r="20" spans="1:3">
      <c r="A20" s="4" t="s">
        <v>96</v>
      </c>
      <c r="B20" s="5" t="n">
        <v>-143068</v>
      </c>
      <c r="C20" s="5" t="n">
        <v>-517166</v>
      </c>
    </row>
    <row r="21" spans="1:3">
      <c r="A21" s="4" t="s">
        <v>97</v>
      </c>
      <c r="B21" s="5" t="n">
        <v>-143068</v>
      </c>
      <c r="C21" s="5" t="n">
        <v>-517166</v>
      </c>
    </row>
    <row r="22" spans="1:3">
      <c r="A22" s="4" t="s">
        <v>98</v>
      </c>
      <c r="B22" s="5" t="n">
        <v>-10936</v>
      </c>
      <c r="C22" s="4" t="s">
        <v>82</v>
      </c>
    </row>
    <row r="23" spans="1:3">
      <c r="A23" s="4" t="s">
        <v>99</v>
      </c>
      <c r="B23" s="5" t="n">
        <v>-132132</v>
      </c>
      <c r="C23" s="5" t="n">
        <v>-517166</v>
      </c>
    </row>
    <row r="24" spans="1:3">
      <c r="A24" s="4" t="s">
        <v>100</v>
      </c>
      <c r="B24" s="5" t="n">
        <v>23898</v>
      </c>
      <c r="C24" s="4" t="s">
        <v>82</v>
      </c>
    </row>
    <row r="25" spans="1:3">
      <c r="A25" s="4" t="s">
        <v>101</v>
      </c>
      <c r="B25" s="5" t="n">
        <v>-156030</v>
      </c>
      <c r="C25" s="5" t="n">
        <v>-517166</v>
      </c>
    </row>
    <row r="26" spans="1:3">
      <c r="A26" s="3" t="s">
        <v>102</v>
      </c>
    </row>
    <row r="27" spans="1:3">
      <c r="A27" s="4" t="s">
        <v>103</v>
      </c>
      <c r="B27" s="5" t="n">
        <v>-639</v>
      </c>
      <c r="C27" s="4" t="s">
        <v>82</v>
      </c>
    </row>
    <row r="28" spans="1:3">
      <c r="A28" s="4" t="s">
        <v>102</v>
      </c>
      <c r="B28" s="5" t="n">
        <v>-639</v>
      </c>
      <c r="C28" s="4" t="s">
        <v>82</v>
      </c>
    </row>
    <row r="29" spans="1:3">
      <c r="A29" s="4" t="s">
        <v>104</v>
      </c>
      <c r="B29" s="7" t="n">
        <v>-156669</v>
      </c>
      <c r="C29" s="7" t="n">
        <v>-517166</v>
      </c>
    </row>
    <row r="30" spans="1:3">
      <c r="A30" s="4" t="s">
        <v>105</v>
      </c>
      <c r="B30" s="7" t="n">
        <v>0</v>
      </c>
      <c r="C30" s="7" t="n">
        <v>0</v>
      </c>
    </row>
    <row r="31" spans="1:3">
      <c r="A31" s="4" t="s">
        <v>106</v>
      </c>
      <c r="B31" s="5" t="n">
        <v>350596197</v>
      </c>
      <c r="C31" s="5" t="n">
        <v>3369199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305</v>
      </c>
      <c r="B1" s="2" t="s">
        <v>1</v>
      </c>
    </row>
    <row r="2" spans="1:4">
      <c r="B2" s="2" t="s">
        <v>2</v>
      </c>
      <c r="C2" s="2" t="s">
        <v>77</v>
      </c>
      <c r="D2" s="2" t="s">
        <v>25</v>
      </c>
    </row>
    <row r="3" spans="1:4">
      <c r="A3" s="3" t="s">
        <v>306</v>
      </c>
    </row>
    <row r="4" spans="1:4">
      <c r="A4" s="4" t="s">
        <v>307</v>
      </c>
      <c r="B4" s="7" t="n">
        <v>336426</v>
      </c>
      <c r="C4" s="4" t="s">
        <v>82</v>
      </c>
    </row>
    <row r="5" spans="1:4">
      <c r="A5" s="4" t="s">
        <v>42</v>
      </c>
      <c r="B5" s="5" t="n">
        <v>14470</v>
      </c>
      <c r="D5" s="7" t="n">
        <v>214106</v>
      </c>
    </row>
    <row r="6" spans="1:4">
      <c r="A6" s="4" t="s">
        <v>308</v>
      </c>
      <c r="B6" s="5" t="n">
        <v>96792</v>
      </c>
      <c r="C6" s="5" t="n">
        <v>29095</v>
      </c>
    </row>
    <row r="7" spans="1:4">
      <c r="A7" s="4" t="s">
        <v>309</v>
      </c>
    </row>
    <row r="8" spans="1:4">
      <c r="A8" s="3" t="s">
        <v>306</v>
      </c>
    </row>
    <row r="9" spans="1:4">
      <c r="A9" s="4" t="s">
        <v>42</v>
      </c>
      <c r="B9" s="5" t="n">
        <v>14470</v>
      </c>
      <c r="D9" s="5" t="n">
        <v>14106</v>
      </c>
    </row>
    <row r="10" spans="1:4">
      <c r="A10" s="4" t="s">
        <v>308</v>
      </c>
      <c r="B10" s="5" t="n">
        <v>364</v>
      </c>
      <c r="C10" s="7" t="n">
        <v>0</v>
      </c>
    </row>
    <row r="11" spans="1:4">
      <c r="A11" s="4" t="s">
        <v>310</v>
      </c>
      <c r="B11" s="5" t="n">
        <v>63</v>
      </c>
      <c r="D11" s="5" t="n">
        <v>301</v>
      </c>
    </row>
    <row r="12" spans="1:4">
      <c r="A12" s="4" t="s">
        <v>311</v>
      </c>
    </row>
    <row r="13" spans="1:4">
      <c r="A13" s="3" t="s">
        <v>306</v>
      </c>
    </row>
    <row r="14" spans="1:4">
      <c r="A14" s="4" t="s">
        <v>307</v>
      </c>
      <c r="B14" s="5" t="n">
        <v>200000</v>
      </c>
    </row>
    <row r="15" spans="1:4">
      <c r="A15" s="4" t="s">
        <v>42</v>
      </c>
      <c r="B15" s="7" t="n">
        <v>0</v>
      </c>
      <c r="D15" s="7" t="n">
        <v>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2"/>
    <col customWidth="1" max="2" min="2" width="21"/>
    <col customWidth="1" max="3" min="3" width="27"/>
    <col customWidth="1" max="4" min="4" width="80"/>
    <col customWidth="1" max="5" min="5" width="27"/>
    <col customWidth="1" max="6" min="6" width="37"/>
  </cols>
  <sheetData>
    <row r="1" spans="1:6">
      <c r="A1" s="1" t="s">
        <v>312</v>
      </c>
      <c r="B1" s="2" t="s">
        <v>313</v>
      </c>
      <c r="C1" s="2" t="s">
        <v>314</v>
      </c>
      <c r="D1" s="2" t="s">
        <v>315</v>
      </c>
      <c r="E1" s="2" t="s">
        <v>316</v>
      </c>
      <c r="F1" s="2" t="s">
        <v>317</v>
      </c>
    </row>
    <row r="2" spans="1:6">
      <c r="A2" s="3" t="s">
        <v>318</v>
      </c>
    </row>
    <row r="3" spans="1:6">
      <c r="A3" s="4" t="s">
        <v>319</v>
      </c>
      <c r="D3" s="7" t="n">
        <v>525666</v>
      </c>
      <c r="F3" s="7" t="n">
        <v>396995</v>
      </c>
    </row>
    <row r="4" spans="1:6">
      <c r="A4" s="4" t="s">
        <v>320</v>
      </c>
      <c r="D4" s="5" t="n">
        <v>73039</v>
      </c>
      <c r="E4" s="7" t="n">
        <v>20817</v>
      </c>
    </row>
    <row r="5" spans="1:6">
      <c r="A5" s="4" t="s">
        <v>321</v>
      </c>
    </row>
    <row r="6" spans="1:6">
      <c r="A6" s="3" t="s">
        <v>318</v>
      </c>
    </row>
    <row r="7" spans="1:6">
      <c r="A7" s="4" t="s">
        <v>319</v>
      </c>
      <c r="D7" s="5" t="n">
        <v>250000</v>
      </c>
    </row>
    <row r="8" spans="1:6">
      <c r="A8" s="4" t="s">
        <v>322</v>
      </c>
      <c r="D8" s="5" t="n">
        <v>3151</v>
      </c>
      <c r="E8" s="5" t="n">
        <v>0</v>
      </c>
    </row>
    <row r="9" spans="1:6">
      <c r="A9" s="4" t="s">
        <v>323</v>
      </c>
      <c r="D9" s="5" t="n">
        <v>8212</v>
      </c>
      <c r="F9" s="5" t="n">
        <v>5061</v>
      </c>
    </row>
    <row r="10" spans="1:6">
      <c r="A10" s="4" t="s">
        <v>324</v>
      </c>
      <c r="D10" s="5" t="n">
        <v>0</v>
      </c>
      <c r="F10" s="5" t="n">
        <v>14497</v>
      </c>
    </row>
    <row r="11" spans="1:6">
      <c r="A11" s="4" t="s">
        <v>320</v>
      </c>
      <c r="D11" s="5" t="n">
        <v>14947</v>
      </c>
      <c r="E11" s="5" t="n">
        <v>0</v>
      </c>
    </row>
    <row r="12" spans="1:6">
      <c r="A12" s="4" t="s">
        <v>325</v>
      </c>
    </row>
    <row r="13" spans="1:6">
      <c r="A13" s="3" t="s">
        <v>318</v>
      </c>
    </row>
    <row r="14" spans="1:6">
      <c r="A14" s="4" t="s">
        <v>326</v>
      </c>
      <c r="D14" s="5" t="n">
        <v>59970</v>
      </c>
    </row>
    <row r="15" spans="1:6">
      <c r="A15" s="4" t="s">
        <v>319</v>
      </c>
      <c r="D15" s="5" t="n">
        <v>59970</v>
      </c>
      <c r="F15" s="7" t="n">
        <v>0</v>
      </c>
    </row>
    <row r="16" spans="1:6">
      <c r="A16" s="4" t="s">
        <v>322</v>
      </c>
      <c r="D16" s="5" t="n">
        <v>62</v>
      </c>
      <c r="E16" s="5" t="n">
        <v>0</v>
      </c>
    </row>
    <row r="17" spans="1:6">
      <c r="A17" s="4" t="s">
        <v>323</v>
      </c>
      <c r="D17" s="7" t="n">
        <v>62</v>
      </c>
      <c r="E17" s="5" t="n">
        <v>0</v>
      </c>
    </row>
    <row r="18" spans="1:6">
      <c r="A18" s="4" t="s">
        <v>327</v>
      </c>
    </row>
    <row r="19" spans="1:6">
      <c r="A19" s="3" t="s">
        <v>318</v>
      </c>
    </row>
    <row r="20" spans="1:6">
      <c r="A20" s="4" t="s">
        <v>328</v>
      </c>
      <c r="D20" s="5" t="n">
        <v>2500000</v>
      </c>
      <c r="F20" s="5" t="n">
        <v>2500000</v>
      </c>
    </row>
    <row r="21" spans="1:6">
      <c r="A21" s="4" t="s">
        <v>329</v>
      </c>
      <c r="D21" s="4" t="s">
        <v>330</v>
      </c>
      <c r="F21" s="4" t="s">
        <v>330</v>
      </c>
    </row>
    <row r="22" spans="1:6">
      <c r="A22" s="4" t="s">
        <v>331</v>
      </c>
    </row>
    <row r="23" spans="1:6">
      <c r="A23" s="3" t="s">
        <v>318</v>
      </c>
    </row>
    <row r="24" spans="1:6">
      <c r="A24" s="4" t="s">
        <v>326</v>
      </c>
      <c r="D24" s="7" t="n">
        <v>45000</v>
      </c>
    </row>
    <row r="25" spans="1:6">
      <c r="A25" s="4" t="s">
        <v>319</v>
      </c>
      <c r="D25" s="5" t="n">
        <v>250000</v>
      </c>
      <c r="F25" s="7" t="n">
        <v>205000</v>
      </c>
    </row>
    <row r="26" spans="1:6">
      <c r="A26" s="4" t="s">
        <v>322</v>
      </c>
      <c r="D26" s="5" t="n">
        <v>2725</v>
      </c>
      <c r="E26" s="5" t="n">
        <v>0</v>
      </c>
    </row>
    <row r="27" spans="1:6">
      <c r="A27" s="4" t="s">
        <v>323</v>
      </c>
      <c r="D27" s="5" t="n">
        <v>4306</v>
      </c>
      <c r="E27" s="5" t="n">
        <v>1581</v>
      </c>
    </row>
    <row r="28" spans="1:6">
      <c r="A28" s="4" t="s">
        <v>324</v>
      </c>
      <c r="D28" s="5" t="n">
        <v>34304</v>
      </c>
      <c r="F28" s="7" t="n">
        <v>43058</v>
      </c>
    </row>
    <row r="29" spans="1:6">
      <c r="A29" s="4" t="s">
        <v>320</v>
      </c>
      <c r="D29" s="5" t="n">
        <v>16344</v>
      </c>
      <c r="E29" s="7" t="n">
        <v>0</v>
      </c>
    </row>
    <row r="30" spans="1:6">
      <c r="A30" s="4" t="s">
        <v>332</v>
      </c>
      <c r="D30" s="7" t="n">
        <v>7590</v>
      </c>
    </row>
    <row r="31" spans="1:6">
      <c r="A31" s="4" t="s">
        <v>328</v>
      </c>
      <c r="E31" s="5" t="n">
        <v>2050000</v>
      </c>
    </row>
    <row r="32" spans="1:6">
      <c r="A32" s="4" t="s">
        <v>329</v>
      </c>
      <c r="E32" s="4" t="s">
        <v>330</v>
      </c>
    </row>
    <row r="33" spans="1:6">
      <c r="A33" s="4" t="s">
        <v>333</v>
      </c>
      <c r="D33" s="4" t="s">
        <v>334</v>
      </c>
    </row>
    <row r="34" spans="1:6">
      <c r="A34" s="4" t="s">
        <v>335</v>
      </c>
      <c r="F34" s="9" t="n">
        <v>0.05</v>
      </c>
    </row>
    <row r="35" spans="1:6">
      <c r="A35" s="4" t="s">
        <v>336</v>
      </c>
      <c r="D35" s="5" t="n">
        <v>450000</v>
      </c>
    </row>
    <row r="36" spans="1:6">
      <c r="A36" s="4" t="s">
        <v>337</v>
      </c>
      <c r="C36" s="5" t="n">
        <v>150000</v>
      </c>
    </row>
    <row r="37" spans="1:6">
      <c r="A37" s="4" t="s">
        <v>338</v>
      </c>
      <c r="C37" s="5" t="n">
        <v>3</v>
      </c>
    </row>
    <row r="38" spans="1:6">
      <c r="A38" s="4" t="s">
        <v>339</v>
      </c>
    </row>
    <row r="39" spans="1:6">
      <c r="A39" s="3" t="s">
        <v>318</v>
      </c>
    </row>
    <row r="40" spans="1:6">
      <c r="A40" s="4" t="s">
        <v>326</v>
      </c>
      <c r="B40" s="7" t="n">
        <v>250000</v>
      </c>
    </row>
    <row r="41" spans="1:6">
      <c r="A41" s="4" t="s">
        <v>340</v>
      </c>
      <c r="B41" s="4" t="s">
        <v>341</v>
      </c>
    </row>
    <row r="42" spans="1:6">
      <c r="A42" s="4" t="s">
        <v>342</v>
      </c>
      <c r="B42" s="4" t="s">
        <v>3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344</v>
      </c>
      <c r="B1" s="2" t="s">
        <v>1</v>
      </c>
      <c r="D1" s="2" t="s">
        <v>260</v>
      </c>
    </row>
    <row r="2" spans="1:4">
      <c r="B2" s="2" t="s">
        <v>2</v>
      </c>
      <c r="C2" s="2" t="s">
        <v>77</v>
      </c>
      <c r="D2" s="2" t="s">
        <v>25</v>
      </c>
    </row>
    <row r="3" spans="1:4">
      <c r="A3" s="3" t="s">
        <v>345</v>
      </c>
    </row>
    <row r="4" spans="1:4">
      <c r="A4" s="4" t="s">
        <v>346</v>
      </c>
      <c r="B4" s="7" t="n">
        <v>525666</v>
      </c>
      <c r="D4" s="7" t="n">
        <v>396995</v>
      </c>
    </row>
    <row r="5" spans="1:4">
      <c r="A5" s="4" t="s">
        <v>347</v>
      </c>
    </row>
    <row r="6" spans="1:4">
      <c r="A6" s="3" t="s">
        <v>345</v>
      </c>
    </row>
    <row r="7" spans="1:4">
      <c r="A7" s="4" t="s">
        <v>346</v>
      </c>
      <c r="B7" s="5" t="n">
        <v>314107</v>
      </c>
      <c r="D7" s="5" t="n">
        <v>450258</v>
      </c>
    </row>
    <row r="8" spans="1:4">
      <c r="A8" s="4" t="s">
        <v>348</v>
      </c>
      <c r="B8" s="5" t="n">
        <v>7005</v>
      </c>
      <c r="C8" s="7" t="n">
        <v>2520</v>
      </c>
    </row>
    <row r="9" spans="1:4">
      <c r="A9" s="4" t="s">
        <v>349</v>
      </c>
      <c r="B9" s="5" t="n">
        <v>136426</v>
      </c>
      <c r="D9" s="5" t="n">
        <v>275</v>
      </c>
    </row>
    <row r="10" spans="1:4">
      <c r="A10" s="4" t="s">
        <v>296</v>
      </c>
      <c r="B10" s="7" t="n">
        <v>0</v>
      </c>
      <c r="D10" s="7" t="n">
        <v>19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187</v>
      </c>
    </row>
    <row r="3" spans="1:2">
      <c r="A3" s="5" t="n">
        <v>2018</v>
      </c>
      <c r="B3" s="7" t="n">
        <v>18013</v>
      </c>
    </row>
    <row r="4" spans="1:2">
      <c r="A4" s="5" t="n">
        <v>2019</v>
      </c>
      <c r="B4" s="5" t="n">
        <v>25330</v>
      </c>
    </row>
    <row r="5" spans="1:2">
      <c r="A5" s="5" t="n">
        <v>2020</v>
      </c>
      <c r="B5" s="5" t="n">
        <v>26851</v>
      </c>
    </row>
    <row r="6" spans="1:2">
      <c r="A6" s="5" t="n">
        <v>2021</v>
      </c>
      <c r="B6" s="5" t="n">
        <v>243913</v>
      </c>
    </row>
    <row r="7" spans="1:2">
      <c r="A7" s="4" t="s">
        <v>352</v>
      </c>
      <c r="B7" s="4" t="s">
        <v>82</v>
      </c>
    </row>
    <row r="8" spans="1:2">
      <c r="A8" s="4" t="s">
        <v>116</v>
      </c>
      <c r="B8" s="7" t="n">
        <v>3141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53</v>
      </c>
      <c r="B1" s="2" t="s">
        <v>1</v>
      </c>
    </row>
    <row r="2" spans="1:4">
      <c r="B2" s="2" t="s">
        <v>2</v>
      </c>
      <c r="C2" s="2" t="s">
        <v>77</v>
      </c>
      <c r="D2" s="2" t="s">
        <v>25</v>
      </c>
    </row>
    <row r="3" spans="1:4">
      <c r="A3" s="3" t="s">
        <v>354</v>
      </c>
    </row>
    <row r="4" spans="1:4">
      <c r="A4" s="4" t="s">
        <v>355</v>
      </c>
      <c r="B4" s="7" t="n">
        <v>89880</v>
      </c>
      <c r="D4" s="7" t="n">
        <v>105000</v>
      </c>
    </row>
    <row r="5" spans="1:4">
      <c r="A5" s="4" t="s">
        <v>356</v>
      </c>
      <c r="B5" s="7" t="n">
        <v>288426</v>
      </c>
      <c r="D5" s="7" t="n">
        <v>361742</v>
      </c>
    </row>
    <row r="6" spans="1:4">
      <c r="A6" s="4" t="s">
        <v>357</v>
      </c>
      <c r="B6" s="5" t="n">
        <v>13000000</v>
      </c>
      <c r="D6" s="5" t="n">
        <v>10550000</v>
      </c>
    </row>
    <row r="7" spans="1:4">
      <c r="A7" s="4" t="s">
        <v>358</v>
      </c>
      <c r="B7" s="7" t="n">
        <v>114628</v>
      </c>
      <c r="C7" s="4" t="s">
        <v>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359</v>
      </c>
      <c r="B1" s="2" t="s">
        <v>1</v>
      </c>
    </row>
    <row r="2" spans="1:2">
      <c r="B2" s="2" t="s">
        <v>360</v>
      </c>
    </row>
    <row r="3" spans="1:2">
      <c r="A3" s="4" t="s">
        <v>361</v>
      </c>
      <c r="B3" s="4" t="s">
        <v>362</v>
      </c>
    </row>
    <row r="4" spans="1:2">
      <c r="A4" s="4" t="s">
        <v>363</v>
      </c>
      <c r="B4" s="4" t="s">
        <v>364</v>
      </c>
    </row>
    <row r="5" spans="1:2">
      <c r="A5" s="4" t="s">
        <v>365</v>
      </c>
      <c r="B5" s="4" t="s">
        <v>366</v>
      </c>
    </row>
    <row r="6" spans="1:2">
      <c r="A6" s="4" t="s">
        <v>367</v>
      </c>
      <c r="B6" s="4" t="s">
        <v>368</v>
      </c>
    </row>
    <row r="7" spans="1:2">
      <c r="A7" s="4" t="s">
        <v>293</v>
      </c>
      <c r="B7" s="4" t="s">
        <v>369</v>
      </c>
    </row>
    <row r="8" spans="1:2">
      <c r="A8" s="4" t="s">
        <v>370</v>
      </c>
    </row>
    <row r="9" spans="1:2">
      <c r="A9" s="4" t="s">
        <v>371</v>
      </c>
      <c r="B9" s="8" t="n">
        <v>0.018</v>
      </c>
    </row>
    <row r="10" spans="1:2">
      <c r="A10" s="4" t="s">
        <v>372</v>
      </c>
      <c r="B10" s="4" t="s">
        <v>373</v>
      </c>
    </row>
    <row r="11" spans="1:2">
      <c r="A11" s="4" t="s">
        <v>374</v>
      </c>
    </row>
    <row r="12" spans="1:2">
      <c r="A12" s="4" t="s">
        <v>367</v>
      </c>
      <c r="B12" s="4" t="s">
        <v>375</v>
      </c>
    </row>
    <row r="13" spans="1:2">
      <c r="A13" s="4" t="s">
        <v>376</v>
      </c>
    </row>
    <row r="14" spans="1:2">
      <c r="A14" s="4" t="s">
        <v>371</v>
      </c>
      <c r="B14" s="8" t="n">
        <v>0.0169</v>
      </c>
    </row>
    <row r="15" spans="1:2">
      <c r="A15" s="4" t="s">
        <v>372</v>
      </c>
      <c r="B15" s="4" t="s">
        <v>377</v>
      </c>
    </row>
    <row r="16" spans="1:2">
      <c r="A16" s="4" t="s">
        <v>378</v>
      </c>
    </row>
    <row r="17" spans="1:2">
      <c r="A17" s="4" t="s">
        <v>367</v>
      </c>
      <c r="B17"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7</v>
      </c>
    </row>
    <row r="3" spans="1:3">
      <c r="A3" s="3" t="s">
        <v>381</v>
      </c>
    </row>
    <row r="4" spans="1:3">
      <c r="A4" s="4" t="s">
        <v>382</v>
      </c>
      <c r="B4" s="7" t="n">
        <v>361742</v>
      </c>
    </row>
    <row r="5" spans="1:3">
      <c r="A5" s="4" t="s">
        <v>383</v>
      </c>
      <c r="B5" s="5" t="n">
        <v>41312</v>
      </c>
      <c r="C5" s="4" t="s">
        <v>82</v>
      </c>
    </row>
    <row r="6" spans="1:3">
      <c r="A6" s="4" t="s">
        <v>384</v>
      </c>
      <c r="B6" s="5" t="n">
        <v>-114628</v>
      </c>
      <c r="C6" s="4" t="s">
        <v>82</v>
      </c>
    </row>
    <row r="7" spans="1:3">
      <c r="A7" s="4" t="s">
        <v>385</v>
      </c>
      <c r="B7" s="7" t="n">
        <v>2884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15"/>
    <col customWidth="1" max="8" min="8" width="16"/>
    <col customWidth="1" max="9" min="9" width="16"/>
    <col customWidth="1" max="10" min="10" width="16"/>
    <col customWidth="1" max="11" min="11" width="80"/>
    <col customWidth="1" max="12" min="12" width="14"/>
    <col customWidth="1" max="13" min="13" width="14"/>
  </cols>
  <sheetData>
    <row r="1" spans="1:13">
      <c r="A1" s="1" t="s">
        <v>386</v>
      </c>
      <c r="B1" s="2" t="s">
        <v>387</v>
      </c>
      <c r="C1" s="2" t="s">
        <v>388</v>
      </c>
      <c r="D1" s="2" t="s">
        <v>389</v>
      </c>
      <c r="E1" s="2" t="s">
        <v>390</v>
      </c>
      <c r="F1" s="2" t="s">
        <v>391</v>
      </c>
      <c r="G1" s="2" t="s">
        <v>392</v>
      </c>
      <c r="H1" s="2" t="s">
        <v>393</v>
      </c>
      <c r="I1" s="2" t="s">
        <v>394</v>
      </c>
      <c r="J1" s="2" t="s">
        <v>395</v>
      </c>
      <c r="K1" s="2" t="s">
        <v>2</v>
      </c>
      <c r="L1" s="2" t="s">
        <v>77</v>
      </c>
      <c r="M1" s="2" t="s">
        <v>25</v>
      </c>
    </row>
    <row r="2" spans="1:13">
      <c r="A2" s="3" t="s">
        <v>396</v>
      </c>
    </row>
    <row r="3" spans="1:13">
      <c r="A3" s="4" t="s">
        <v>134</v>
      </c>
      <c r="K3" s="7" t="n">
        <v>73039</v>
      </c>
      <c r="L3" s="7" t="n">
        <v>20817</v>
      </c>
    </row>
    <row r="4" spans="1:13">
      <c r="A4" s="4" t="s">
        <v>397</v>
      </c>
      <c r="K4" s="7" t="n">
        <v>96792</v>
      </c>
      <c r="L4" s="5" t="n">
        <v>29095</v>
      </c>
    </row>
    <row r="5" spans="1:13">
      <c r="A5" s="4" t="s">
        <v>398</v>
      </c>
      <c r="K5" s="8" t="n">
        <v>0.0001</v>
      </c>
      <c r="M5" s="8" t="n">
        <v>0.0001</v>
      </c>
    </row>
    <row r="6" spans="1:13">
      <c r="A6" s="4" t="s">
        <v>399</v>
      </c>
      <c r="K6" s="4" t="s">
        <v>362</v>
      </c>
    </row>
    <row r="7" spans="1:13">
      <c r="A7" s="4" t="s">
        <v>400</v>
      </c>
    </row>
    <row r="8" spans="1:13">
      <c r="A8" s="3" t="s">
        <v>396</v>
      </c>
    </row>
    <row r="9" spans="1:13">
      <c r="A9" s="4" t="s">
        <v>397</v>
      </c>
      <c r="K9" s="7" t="n">
        <v>3116</v>
      </c>
      <c r="L9" s="5" t="n">
        <v>0</v>
      </c>
    </row>
    <row r="10" spans="1:13">
      <c r="A10" s="4" t="s">
        <v>296</v>
      </c>
      <c r="K10" s="5" t="n">
        <v>3116</v>
      </c>
      <c r="M10" s="7" t="n">
        <v>0</v>
      </c>
    </row>
    <row r="11" spans="1:13">
      <c r="A11" s="4" t="s">
        <v>401</v>
      </c>
      <c r="K11" s="5" t="n">
        <v>2080</v>
      </c>
      <c r="L11" s="5" t="n">
        <v>0</v>
      </c>
    </row>
    <row r="12" spans="1:13">
      <c r="A12" s="4" t="s">
        <v>402</v>
      </c>
      <c r="K12" s="5" t="n">
        <v>4920</v>
      </c>
      <c r="M12" s="5" t="n">
        <v>0</v>
      </c>
    </row>
    <row r="13" spans="1:13">
      <c r="A13" s="4" t="s">
        <v>403</v>
      </c>
    </row>
    <row r="14" spans="1:13">
      <c r="A14" s="3" t="s">
        <v>396</v>
      </c>
    </row>
    <row r="15" spans="1:13">
      <c r="A15" s="4" t="s">
        <v>397</v>
      </c>
      <c r="K15" s="5" t="n">
        <v>1232</v>
      </c>
      <c r="L15" s="5" t="n">
        <v>0</v>
      </c>
    </row>
    <row r="16" spans="1:13">
      <c r="A16" s="4" t="s">
        <v>296</v>
      </c>
      <c r="K16" s="5" t="n">
        <v>1232</v>
      </c>
      <c r="M16" s="5" t="n">
        <v>0</v>
      </c>
    </row>
    <row r="17" spans="1:13">
      <c r="A17" s="4" t="s">
        <v>404</v>
      </c>
      <c r="D17" s="7" t="n">
        <v>3500</v>
      </c>
    </row>
    <row r="18" spans="1:13">
      <c r="A18" s="4" t="s">
        <v>401</v>
      </c>
      <c r="K18" s="5" t="n">
        <v>418</v>
      </c>
      <c r="L18" s="5" t="n">
        <v>0</v>
      </c>
    </row>
    <row r="19" spans="1:13">
      <c r="A19" s="4" t="s">
        <v>405</v>
      </c>
      <c r="K19" s="5" t="n">
        <v>1082</v>
      </c>
      <c r="M19" s="5" t="n">
        <v>0</v>
      </c>
    </row>
    <row r="20" spans="1:13">
      <c r="A20" s="4" t="s">
        <v>406</v>
      </c>
    </row>
    <row r="21" spans="1:13">
      <c r="A21" s="3" t="s">
        <v>396</v>
      </c>
    </row>
    <row r="22" spans="1:13">
      <c r="A22" s="4" t="s">
        <v>401</v>
      </c>
      <c r="K22" s="5" t="n">
        <v>1143</v>
      </c>
      <c r="L22" s="5" t="n">
        <v>0</v>
      </c>
    </row>
    <row r="23" spans="1:13">
      <c r="A23" s="4" t="s">
        <v>405</v>
      </c>
      <c r="K23" s="5" t="n">
        <v>1512</v>
      </c>
      <c r="M23" s="5" t="n">
        <v>2655</v>
      </c>
    </row>
    <row r="24" spans="1:13">
      <c r="A24" s="4" t="s">
        <v>407</v>
      </c>
      <c r="K24" s="5" t="n">
        <v>103500</v>
      </c>
      <c r="M24" s="5" t="n">
        <v>103500</v>
      </c>
    </row>
    <row r="25" spans="1:13">
      <c r="A25" s="4" t="s">
        <v>408</v>
      </c>
    </row>
    <row r="26" spans="1:13">
      <c r="A26" s="3" t="s">
        <v>396</v>
      </c>
    </row>
    <row r="27" spans="1:13">
      <c r="A27" s="4" t="s">
        <v>397</v>
      </c>
      <c r="K27" s="5" t="n">
        <v>3220</v>
      </c>
      <c r="L27" s="5" t="n">
        <v>0</v>
      </c>
    </row>
    <row r="28" spans="1:13">
      <c r="A28" s="4" t="s">
        <v>296</v>
      </c>
      <c r="K28" s="5" t="n">
        <v>5600</v>
      </c>
      <c r="M28" s="5" t="n">
        <v>2380</v>
      </c>
    </row>
    <row r="29" spans="1:13">
      <c r="A29" s="4" t="s">
        <v>409</v>
      </c>
    </row>
    <row r="30" spans="1:13">
      <c r="A30" s="3" t="s">
        <v>396</v>
      </c>
    </row>
    <row r="31" spans="1:13">
      <c r="A31" s="4" t="s">
        <v>410</v>
      </c>
      <c r="B31" s="7" t="n">
        <v>5000</v>
      </c>
    </row>
    <row r="32" spans="1:13">
      <c r="A32" s="4" t="s">
        <v>134</v>
      </c>
      <c r="K32" s="5" t="n">
        <v>15754</v>
      </c>
      <c r="M32" s="5" t="n">
        <v>0</v>
      </c>
    </row>
    <row r="33" spans="1:13">
      <c r="A33" s="4" t="s">
        <v>411</v>
      </c>
      <c r="K33" s="5" t="n">
        <v>31507</v>
      </c>
      <c r="M33" s="5" t="n">
        <v>47261</v>
      </c>
    </row>
    <row r="34" spans="1:13">
      <c r="A34" s="4" t="s">
        <v>397</v>
      </c>
      <c r="K34" s="5" t="n">
        <v>2940</v>
      </c>
      <c r="M34" s="5" t="n">
        <v>0</v>
      </c>
    </row>
    <row r="35" spans="1:13">
      <c r="A35" s="4" t="s">
        <v>296</v>
      </c>
      <c r="K35" s="5" t="n">
        <v>4900</v>
      </c>
      <c r="M35" s="5" t="n">
        <v>7350</v>
      </c>
    </row>
    <row r="36" spans="1:13">
      <c r="A36" s="4" t="s">
        <v>407</v>
      </c>
      <c r="K36" s="7" t="n">
        <v>58373</v>
      </c>
      <c r="M36" s="5" t="n">
        <v>57739</v>
      </c>
    </row>
    <row r="37" spans="1:13">
      <c r="A37" s="4" t="s">
        <v>412</v>
      </c>
      <c r="C37" s="7" t="n">
        <v>134820</v>
      </c>
    </row>
    <row r="38" spans="1:13">
      <c r="A38" s="4" t="s">
        <v>413</v>
      </c>
      <c r="C38" s="5" t="n">
        <v>926000</v>
      </c>
    </row>
    <row r="39" spans="1:13">
      <c r="A39" s="4" t="s">
        <v>414</v>
      </c>
      <c r="B39" s="5" t="n">
        <v>12408</v>
      </c>
    </row>
    <row r="40" spans="1:13">
      <c r="A40" s="4" t="s">
        <v>415</v>
      </c>
      <c r="B40" s="7" t="n">
        <v>87592</v>
      </c>
    </row>
    <row r="41" spans="1:13">
      <c r="A41" s="4" t="s">
        <v>416</v>
      </c>
    </row>
    <row r="42" spans="1:13">
      <c r="A42" s="3" t="s">
        <v>396</v>
      </c>
    </row>
    <row r="43" spans="1:13">
      <c r="A43" s="4" t="s">
        <v>412</v>
      </c>
      <c r="C43" s="7" t="n">
        <v>44940</v>
      </c>
    </row>
    <row r="44" spans="1:13">
      <c r="A44" s="4" t="s">
        <v>417</v>
      </c>
      <c r="C44" s="4" t="s">
        <v>418</v>
      </c>
    </row>
    <row r="45" spans="1:13">
      <c r="A45" s="4" t="s">
        <v>419</v>
      </c>
    </row>
    <row r="46" spans="1:13">
      <c r="A46" s="3" t="s">
        <v>396</v>
      </c>
    </row>
    <row r="47" spans="1:13">
      <c r="A47" s="4" t="s">
        <v>420</v>
      </c>
      <c r="K47" s="5" t="n">
        <v>2000000</v>
      </c>
    </row>
    <row r="48" spans="1:13">
      <c r="A48" s="4" t="s">
        <v>398</v>
      </c>
      <c r="K48" s="8" t="n">
        <v>0.0001</v>
      </c>
    </row>
    <row r="49" spans="1:13">
      <c r="A49" s="4" t="s">
        <v>421</v>
      </c>
      <c r="K49" s="9" t="n">
        <v>0.05</v>
      </c>
    </row>
    <row r="50" spans="1:13">
      <c r="A50" s="4" t="s">
        <v>422</v>
      </c>
      <c r="K50" s="4" t="s">
        <v>423</v>
      </c>
    </row>
    <row r="51" spans="1:13">
      <c r="A51" s="4" t="s">
        <v>424</v>
      </c>
    </row>
    <row r="52" spans="1:13">
      <c r="A52" s="3" t="s">
        <v>396</v>
      </c>
    </row>
    <row r="53" spans="1:13">
      <c r="A53" s="4" t="s">
        <v>425</v>
      </c>
      <c r="K53" s="5" t="n">
        <v>2000000</v>
      </c>
    </row>
    <row r="54" spans="1:13">
      <c r="A54" s="4" t="s">
        <v>426</v>
      </c>
    </row>
    <row r="55" spans="1:13">
      <c r="A55" s="3" t="s">
        <v>396</v>
      </c>
    </row>
    <row r="56" spans="1:13">
      <c r="A56" s="4" t="s">
        <v>293</v>
      </c>
      <c r="F56" s="4" t="s">
        <v>294</v>
      </c>
    </row>
    <row r="57" spans="1:13">
      <c r="A57" s="4" t="s">
        <v>427</v>
      </c>
      <c r="F57" s="7" t="n">
        <v>110000</v>
      </c>
    </row>
    <row r="58" spans="1:13">
      <c r="A58" s="4" t="s">
        <v>410</v>
      </c>
      <c r="F58" s="7" t="n">
        <v>10000</v>
      </c>
      <c r="K58" s="7" t="n">
        <v>5762</v>
      </c>
      <c r="M58" s="5" t="n">
        <v>0</v>
      </c>
    </row>
    <row r="59" spans="1:13">
      <c r="A59" s="4" t="s">
        <v>428</v>
      </c>
      <c r="F59" s="4" t="s">
        <v>429</v>
      </c>
    </row>
    <row r="60" spans="1:13">
      <c r="A60" s="4" t="s">
        <v>430</v>
      </c>
      <c r="F60" s="10" t="n">
        <v>0.035</v>
      </c>
    </row>
    <row r="61" spans="1:13">
      <c r="A61" s="4" t="s">
        <v>431</v>
      </c>
      <c r="F61" s="4" t="s">
        <v>432</v>
      </c>
    </row>
    <row r="62" spans="1:13">
      <c r="A62" s="4" t="s">
        <v>134</v>
      </c>
      <c r="K62" s="5" t="n">
        <v>4238</v>
      </c>
      <c r="L62" s="5" t="n">
        <v>0</v>
      </c>
    </row>
    <row r="63" spans="1:13">
      <c r="A63" s="4" t="s">
        <v>433</v>
      </c>
      <c r="K63" s="5" t="n">
        <v>33722</v>
      </c>
    </row>
    <row r="64" spans="1:13">
      <c r="A64" s="4" t="s">
        <v>411</v>
      </c>
      <c r="K64" s="5" t="n">
        <v>19430</v>
      </c>
      <c r="M64" s="5" t="n">
        <v>0</v>
      </c>
    </row>
    <row r="65" spans="1:13">
      <c r="A65" s="4" t="s">
        <v>434</v>
      </c>
      <c r="K65" s="5" t="n">
        <v>14292</v>
      </c>
      <c r="L65" s="5" t="n">
        <v>0</v>
      </c>
    </row>
    <row r="66" spans="1:13">
      <c r="A66" s="4" t="s">
        <v>397</v>
      </c>
      <c r="K66" s="5" t="n">
        <v>3738</v>
      </c>
      <c r="L66" s="5" t="n">
        <v>0</v>
      </c>
    </row>
    <row r="67" spans="1:13">
      <c r="A67" s="4" t="s">
        <v>296</v>
      </c>
      <c r="K67" s="5" t="n">
        <v>3738</v>
      </c>
      <c r="M67" s="5" t="n">
        <v>0</v>
      </c>
    </row>
    <row r="68" spans="1:13">
      <c r="A68" s="4" t="s">
        <v>435</v>
      </c>
    </row>
    <row r="69" spans="1:13">
      <c r="A69" s="3" t="s">
        <v>396</v>
      </c>
    </row>
    <row r="70" spans="1:13">
      <c r="A70" s="4" t="s">
        <v>293</v>
      </c>
      <c r="E70" s="4" t="s">
        <v>436</v>
      </c>
    </row>
    <row r="71" spans="1:13">
      <c r="A71" s="4" t="s">
        <v>427</v>
      </c>
      <c r="E71" s="7" t="n">
        <v>113000</v>
      </c>
    </row>
    <row r="72" spans="1:13">
      <c r="A72" s="4" t="s">
        <v>428</v>
      </c>
      <c r="E72" s="4" t="s">
        <v>437</v>
      </c>
    </row>
    <row r="73" spans="1:13">
      <c r="A73" s="4" t="s">
        <v>438</v>
      </c>
      <c r="E73" s="4" t="s">
        <v>439</v>
      </c>
    </row>
    <row r="74" spans="1:13">
      <c r="A74" s="4" t="s">
        <v>399</v>
      </c>
      <c r="E74" s="4" t="s">
        <v>440</v>
      </c>
    </row>
    <row r="75" spans="1:13">
      <c r="A75" s="4" t="s">
        <v>404</v>
      </c>
      <c r="E75" s="7" t="n">
        <v>7000</v>
      </c>
    </row>
    <row r="76" spans="1:13">
      <c r="A76" s="4" t="s">
        <v>441</v>
      </c>
    </row>
    <row r="77" spans="1:13">
      <c r="A77" s="3" t="s">
        <v>396</v>
      </c>
    </row>
    <row r="78" spans="1:13">
      <c r="A78" s="4" t="s">
        <v>293</v>
      </c>
      <c r="D78" s="4" t="s">
        <v>436</v>
      </c>
    </row>
    <row r="79" spans="1:13">
      <c r="A79" s="4" t="s">
        <v>427</v>
      </c>
      <c r="D79" s="7" t="n">
        <v>46500</v>
      </c>
    </row>
    <row r="80" spans="1:13">
      <c r="A80" s="4" t="s">
        <v>428</v>
      </c>
      <c r="D80" s="4" t="s">
        <v>442</v>
      </c>
    </row>
    <row r="81" spans="1:13">
      <c r="A81" s="4" t="s">
        <v>438</v>
      </c>
      <c r="D81" s="4" t="s">
        <v>443</v>
      </c>
    </row>
    <row r="82" spans="1:13">
      <c r="A82" s="4" t="s">
        <v>399</v>
      </c>
      <c r="D82" s="4" t="s">
        <v>444</v>
      </c>
    </row>
    <row r="83" spans="1:13">
      <c r="A83" s="4" t="s">
        <v>404</v>
      </c>
      <c r="D83" s="7" t="n">
        <v>1500</v>
      </c>
    </row>
    <row r="84" spans="1:13">
      <c r="A84" s="4" t="s">
        <v>445</v>
      </c>
    </row>
    <row r="85" spans="1:13">
      <c r="A85" s="3" t="s">
        <v>396</v>
      </c>
    </row>
    <row r="86" spans="1:13">
      <c r="A86" s="4" t="s">
        <v>293</v>
      </c>
      <c r="B86" s="4" t="s">
        <v>82</v>
      </c>
    </row>
    <row r="87" spans="1:13">
      <c r="A87" s="4" t="s">
        <v>427</v>
      </c>
      <c r="B87" s="7" t="n">
        <v>105000</v>
      </c>
    </row>
    <row r="88" spans="1:13">
      <c r="A88" s="4" t="s">
        <v>296</v>
      </c>
      <c r="B88" s="5" t="n">
        <v>2940</v>
      </c>
    </row>
    <row r="89" spans="1:13">
      <c r="A89" s="4" t="s">
        <v>407</v>
      </c>
      <c r="B89" s="5" t="n">
        <v>89880</v>
      </c>
    </row>
    <row r="90" spans="1:13">
      <c r="A90" s="4" t="s">
        <v>412</v>
      </c>
      <c r="B90" s="7" t="n">
        <v>42000</v>
      </c>
    </row>
    <row r="91" spans="1:13">
      <c r="A91" s="4" t="s">
        <v>413</v>
      </c>
      <c r="B91" s="5" t="n">
        <v>926000</v>
      </c>
    </row>
    <row r="92" spans="1:13">
      <c r="A92" s="4" t="s">
        <v>446</v>
      </c>
      <c r="B92" s="8" t="n">
        <v>0.0192</v>
      </c>
    </row>
    <row r="93" spans="1:13">
      <c r="A93" s="4" t="s">
        <v>447</v>
      </c>
      <c r="B93" s="7" t="n">
        <v>17779</v>
      </c>
    </row>
    <row r="94" spans="1:13">
      <c r="A94" s="4" t="s">
        <v>131</v>
      </c>
      <c r="B94" s="7" t="n">
        <v>17779</v>
      </c>
    </row>
    <row r="95" spans="1:13">
      <c r="A95" s="4" t="s">
        <v>448</v>
      </c>
      <c r="K95" s="5" t="n">
        <v>26880</v>
      </c>
    </row>
    <row r="96" spans="1:13">
      <c r="A96" s="4" t="s">
        <v>449</v>
      </c>
    </row>
    <row r="97" spans="1:13">
      <c r="A97" s="3" t="s">
        <v>396</v>
      </c>
    </row>
    <row r="98" spans="1:13">
      <c r="A98" s="4" t="s">
        <v>131</v>
      </c>
      <c r="K98" s="5" t="n">
        <v>44659</v>
      </c>
    </row>
    <row r="99" spans="1:13">
      <c r="A99" s="4" t="s">
        <v>450</v>
      </c>
    </row>
    <row r="100" spans="1:13">
      <c r="A100" s="3" t="s">
        <v>396</v>
      </c>
    </row>
    <row r="101" spans="1:13">
      <c r="A101" s="4" t="s">
        <v>293</v>
      </c>
      <c r="G101" s="4" t="s">
        <v>451</v>
      </c>
    </row>
    <row r="102" spans="1:13">
      <c r="A102" s="4" t="s">
        <v>427</v>
      </c>
      <c r="G102" s="7" t="n">
        <v>113000</v>
      </c>
      <c r="K102" s="5" t="n">
        <v>113000</v>
      </c>
      <c r="M102" s="5" t="n">
        <v>113000</v>
      </c>
    </row>
    <row r="103" spans="1:13">
      <c r="A103" s="4" t="s">
        <v>428</v>
      </c>
      <c r="G103" s="4" t="s">
        <v>452</v>
      </c>
    </row>
    <row r="104" spans="1:13">
      <c r="A104" s="4" t="s">
        <v>134</v>
      </c>
      <c r="K104" s="5" t="n">
        <v>1696</v>
      </c>
      <c r="L104" s="5" t="n">
        <v>0</v>
      </c>
    </row>
    <row r="105" spans="1:13">
      <c r="A105" s="4" t="s">
        <v>296</v>
      </c>
      <c r="K105" s="5" t="n">
        <v>3689</v>
      </c>
      <c r="M105" s="5" t="n">
        <v>868</v>
      </c>
    </row>
    <row r="106" spans="1:13">
      <c r="A106" s="4" t="s">
        <v>405</v>
      </c>
      <c r="K106" s="5" t="n">
        <v>4582</v>
      </c>
      <c r="M106" s="5" t="n">
        <v>6278</v>
      </c>
    </row>
    <row r="107" spans="1:13">
      <c r="A107" s="4" t="s">
        <v>453</v>
      </c>
      <c r="K107" s="5" t="n">
        <v>2821</v>
      </c>
      <c r="L107" s="5" t="n">
        <v>0</v>
      </c>
    </row>
    <row r="108" spans="1:13">
      <c r="A108" s="4" t="s">
        <v>454</v>
      </c>
    </row>
    <row r="109" spans="1:13">
      <c r="A109" s="3" t="s">
        <v>396</v>
      </c>
    </row>
    <row r="110" spans="1:13">
      <c r="A110" s="4" t="s">
        <v>293</v>
      </c>
      <c r="J110" s="4" t="s">
        <v>451</v>
      </c>
    </row>
    <row r="111" spans="1:13">
      <c r="A111" s="4" t="s">
        <v>427</v>
      </c>
      <c r="J111" s="7" t="n">
        <v>105000</v>
      </c>
      <c r="K111" s="5" t="n">
        <v>105000</v>
      </c>
      <c r="M111" s="5" t="n">
        <v>105000</v>
      </c>
    </row>
    <row r="112" spans="1:13">
      <c r="A112" s="4" t="s">
        <v>410</v>
      </c>
      <c r="J112" s="7" t="n">
        <v>5000</v>
      </c>
    </row>
    <row r="113" spans="1:13">
      <c r="A113" s="4" t="s">
        <v>428</v>
      </c>
      <c r="J113" s="4" t="s">
        <v>455</v>
      </c>
    </row>
    <row r="114" spans="1:13">
      <c r="A114" s="4" t="s">
        <v>134</v>
      </c>
      <c r="K114" s="5" t="n">
        <v>1288</v>
      </c>
      <c r="L114" s="5" t="n">
        <v>0</v>
      </c>
    </row>
    <row r="115" spans="1:13">
      <c r="A115" s="4" t="s">
        <v>296</v>
      </c>
      <c r="K115" s="5" t="n">
        <v>4002</v>
      </c>
      <c r="M115" s="5" t="n">
        <v>1334</v>
      </c>
    </row>
    <row r="116" spans="1:13">
      <c r="A116" s="4" t="s">
        <v>405</v>
      </c>
      <c r="K116" s="5" t="n">
        <v>3068</v>
      </c>
      <c r="M116" s="5" t="n">
        <v>4356</v>
      </c>
    </row>
    <row r="117" spans="1:13">
      <c r="A117" s="4" t="s">
        <v>453</v>
      </c>
      <c r="K117" s="5" t="n">
        <v>2668</v>
      </c>
      <c r="L117" s="5" t="n">
        <v>0</v>
      </c>
    </row>
    <row r="118" spans="1:13">
      <c r="A118" s="4" t="s">
        <v>456</v>
      </c>
    </row>
    <row r="119" spans="1:13">
      <c r="A119" s="3" t="s">
        <v>396</v>
      </c>
    </row>
    <row r="120" spans="1:13">
      <c r="A120" s="4" t="s">
        <v>293</v>
      </c>
      <c r="H120" s="4" t="s">
        <v>294</v>
      </c>
    </row>
    <row r="121" spans="1:13">
      <c r="A121" s="4" t="s">
        <v>427</v>
      </c>
      <c r="H121" s="7" t="n">
        <v>100000</v>
      </c>
      <c r="K121" s="5" t="n">
        <v>100000</v>
      </c>
      <c r="M121" s="5" t="n">
        <v>100000</v>
      </c>
    </row>
    <row r="122" spans="1:13">
      <c r="A122" s="4" t="s">
        <v>428</v>
      </c>
      <c r="H122" s="4" t="s">
        <v>457</v>
      </c>
    </row>
    <row r="123" spans="1:13">
      <c r="A123" s="4" t="s">
        <v>296</v>
      </c>
      <c r="K123" s="5" t="n">
        <v>2882</v>
      </c>
      <c r="M123" s="5" t="n">
        <v>858</v>
      </c>
    </row>
    <row r="124" spans="1:13">
      <c r="A124" s="4" t="s">
        <v>453</v>
      </c>
      <c r="K124" s="5" t="n">
        <v>2024</v>
      </c>
      <c r="L124" s="5" t="n">
        <v>0</v>
      </c>
    </row>
    <row r="125" spans="1:13">
      <c r="A125" s="4" t="s">
        <v>458</v>
      </c>
    </row>
    <row r="126" spans="1:13">
      <c r="A126" s="3" t="s">
        <v>396</v>
      </c>
    </row>
    <row r="127" spans="1:13">
      <c r="A127" s="4" t="s">
        <v>293</v>
      </c>
      <c r="I127" s="4" t="s">
        <v>459</v>
      </c>
    </row>
    <row r="128" spans="1:13">
      <c r="A128" s="4" t="s">
        <v>427</v>
      </c>
      <c r="I128" s="7" t="n">
        <v>105000</v>
      </c>
      <c r="K128" s="5" t="n">
        <v>105000</v>
      </c>
      <c r="M128" s="5" t="n">
        <v>105000</v>
      </c>
    </row>
    <row r="129" spans="1:13">
      <c r="A129" s="4" t="s">
        <v>410</v>
      </c>
      <c r="I129" s="7" t="n">
        <v>5000</v>
      </c>
    </row>
    <row r="130" spans="1:13">
      <c r="A130" s="4" t="s">
        <v>428</v>
      </c>
      <c r="I130" s="4" t="s">
        <v>460</v>
      </c>
    </row>
    <row r="131" spans="1:13">
      <c r="A131" s="4" t="s">
        <v>134</v>
      </c>
      <c r="K131" s="5" t="n">
        <v>839</v>
      </c>
      <c r="L131" s="5" t="n">
        <v>0</v>
      </c>
    </row>
    <row r="132" spans="1:13">
      <c r="A132" s="4" t="s">
        <v>296</v>
      </c>
      <c r="K132" s="5" t="n">
        <v>2662</v>
      </c>
      <c r="M132" s="5" t="n">
        <v>827</v>
      </c>
    </row>
    <row r="133" spans="1:13">
      <c r="A133" s="4" t="s">
        <v>405</v>
      </c>
      <c r="K133" s="5" t="n">
        <v>3795</v>
      </c>
      <c r="M133" s="7" t="n">
        <v>4634</v>
      </c>
    </row>
    <row r="134" spans="1:13">
      <c r="A134" s="4" t="s">
        <v>453</v>
      </c>
      <c r="K134" s="7" t="n">
        <v>1835</v>
      </c>
      <c r="L13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30"/>
  </cols>
  <sheetData>
    <row r="1" spans="1:2">
      <c r="A1" s="1" t="s">
        <v>461</v>
      </c>
      <c r="B1" s="2" t="s">
        <v>462</v>
      </c>
    </row>
    <row r="2" spans="1:2">
      <c r="A2" s="4" t="s">
        <v>463</v>
      </c>
      <c r="B2" s="8" t="n">
        <v>0.0192</v>
      </c>
    </row>
    <row r="3" spans="1:2">
      <c r="A3" s="4" t="s">
        <v>464</v>
      </c>
    </row>
    <row r="4" spans="1:2">
      <c r="A4" s="4" t="s">
        <v>465</v>
      </c>
      <c r="B4" s="5" t="n">
        <v>926000</v>
      </c>
    </row>
    <row r="5" spans="1:2">
      <c r="A5" s="4" t="s">
        <v>463</v>
      </c>
      <c r="B5" s="8" t="n">
        <v>0.0125</v>
      </c>
    </row>
    <row r="6" spans="1:2">
      <c r="A6" s="4" t="s">
        <v>466</v>
      </c>
      <c r="B6" s="5" t="n">
        <v>92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4" t="s">
        <v>468</v>
      </c>
      <c r="B2" s="5" t="n">
        <v>967031</v>
      </c>
      <c r="C2" s="5" t="n">
        <v>967031</v>
      </c>
    </row>
    <row r="3" spans="1:3">
      <c r="A3" s="4" t="s">
        <v>469</v>
      </c>
      <c r="B3" s="5" t="n">
        <v>967031</v>
      </c>
      <c r="C3" s="5" t="n">
        <v>9670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4"/>
    <col customWidth="1" max="5" min="5" width="36"/>
    <col customWidth="1" max="6" min="6" width="29"/>
    <col customWidth="1" max="7" min="7" width="47"/>
    <col customWidth="1" max="8" min="8" width="35"/>
    <col customWidth="1" max="9" min="9" width="33"/>
    <col customWidth="1" max="10" min="10" width="11"/>
  </cols>
  <sheetData>
    <row r="1" spans="1:10">
      <c r="A1" s="1" t="s">
        <v>107</v>
      </c>
      <c r="B1" s="2" t="s">
        <v>108</v>
      </c>
      <c r="C1" s="2" t="s">
        <v>109</v>
      </c>
      <c r="D1" s="2" t="s">
        <v>110</v>
      </c>
      <c r="E1" s="2" t="s">
        <v>111</v>
      </c>
      <c r="F1" s="2" t="s">
        <v>112</v>
      </c>
      <c r="G1" s="2" t="s">
        <v>113</v>
      </c>
      <c r="H1" s="2" t="s">
        <v>114</v>
      </c>
      <c r="I1" s="2" t="s">
        <v>115</v>
      </c>
      <c r="J1" s="2" t="s">
        <v>116</v>
      </c>
    </row>
    <row r="2" spans="1:10">
      <c r="A2" s="4" t="s">
        <v>117</v>
      </c>
      <c r="B2" s="7" t="n">
        <v>34981</v>
      </c>
      <c r="C2" s="7" t="n">
        <v>97</v>
      </c>
      <c r="D2" s="7" t="n">
        <v>853</v>
      </c>
      <c r="E2" s="7" t="n">
        <v>6379564</v>
      </c>
      <c r="F2" s="7" t="n">
        <v>-6617353</v>
      </c>
      <c r="G2" s="7" t="n">
        <v>2357</v>
      </c>
      <c r="H2" s="7" t="n">
        <v>-199501</v>
      </c>
      <c r="I2" s="7" t="n">
        <v>-662</v>
      </c>
      <c r="J2" s="7" t="n">
        <v>-200163</v>
      </c>
    </row>
    <row r="3" spans="1:10">
      <c r="A3" s="4" t="s">
        <v>118</v>
      </c>
      <c r="B3" s="5" t="n">
        <v>349811110</v>
      </c>
      <c r="C3" s="5" t="n">
        <v>967031</v>
      </c>
      <c r="D3" s="5" t="n">
        <v>8534625</v>
      </c>
      <c r="E3" s="4" t="s">
        <v>82</v>
      </c>
      <c r="F3" s="4" t="s">
        <v>82</v>
      </c>
      <c r="G3" s="4" t="s">
        <v>82</v>
      </c>
      <c r="H3" s="4" t="s">
        <v>82</v>
      </c>
      <c r="I3" s="4" t="s">
        <v>82</v>
      </c>
      <c r="J3" s="4" t="s">
        <v>82</v>
      </c>
    </row>
    <row r="4" spans="1:10">
      <c r="A4" s="4" t="s">
        <v>119</v>
      </c>
      <c r="B4" s="7" t="n">
        <v>93</v>
      </c>
      <c r="C4" s="4" t="s">
        <v>82</v>
      </c>
      <c r="D4" s="4" t="s">
        <v>82</v>
      </c>
      <c r="E4" s="7" t="n">
        <v>17686</v>
      </c>
      <c r="F4" s="4" t="s">
        <v>82</v>
      </c>
      <c r="G4" s="4" t="s">
        <v>82</v>
      </c>
      <c r="H4" s="7" t="n">
        <v>17779</v>
      </c>
      <c r="I4" s="4" t="s">
        <v>82</v>
      </c>
      <c r="J4" s="7" t="n">
        <v>17779</v>
      </c>
    </row>
    <row r="5" spans="1:10">
      <c r="A5" s="4" t="s">
        <v>120</v>
      </c>
      <c r="B5" s="5" t="n">
        <v>926000</v>
      </c>
      <c r="C5" s="4" t="s">
        <v>82</v>
      </c>
      <c r="D5" s="4" t="s">
        <v>82</v>
      </c>
    </row>
    <row r="6" spans="1:10">
      <c r="A6" s="4" t="s">
        <v>100</v>
      </c>
      <c r="B6" s="4" t="s">
        <v>82</v>
      </c>
      <c r="C6" s="4" t="s">
        <v>82</v>
      </c>
      <c r="D6" s="4" t="s">
        <v>82</v>
      </c>
      <c r="E6" s="4" t="s">
        <v>82</v>
      </c>
      <c r="F6" s="5" t="n">
        <v>-23898</v>
      </c>
      <c r="G6" s="4" t="s">
        <v>82</v>
      </c>
      <c r="H6" s="5" t="n">
        <v>-23898</v>
      </c>
      <c r="I6" s="4" t="s">
        <v>82</v>
      </c>
      <c r="J6" s="5" t="n">
        <v>-23898</v>
      </c>
    </row>
    <row r="7" spans="1:10">
      <c r="A7" s="4" t="s">
        <v>121</v>
      </c>
      <c r="B7" s="4" t="s">
        <v>82</v>
      </c>
      <c r="C7" s="4" t="s">
        <v>82</v>
      </c>
      <c r="D7" s="4" t="s">
        <v>82</v>
      </c>
      <c r="E7" s="5" t="n">
        <v>1000</v>
      </c>
      <c r="F7" s="4" t="s">
        <v>82</v>
      </c>
      <c r="G7" s="4" t="s">
        <v>82</v>
      </c>
      <c r="H7" s="5" t="n">
        <v>1000</v>
      </c>
      <c r="I7" s="4" t="s">
        <v>82</v>
      </c>
      <c r="J7" s="5" t="n">
        <v>1000</v>
      </c>
    </row>
    <row r="8" spans="1:10">
      <c r="A8" s="4" t="s">
        <v>122</v>
      </c>
      <c r="B8" s="4" t="s">
        <v>82</v>
      </c>
      <c r="C8" s="4" t="s">
        <v>82</v>
      </c>
      <c r="D8" s="4" t="s">
        <v>82</v>
      </c>
      <c r="E8" s="4" t="s">
        <v>82</v>
      </c>
      <c r="F8" s="5" t="n">
        <v>-132132</v>
      </c>
      <c r="G8" s="4" t="s">
        <v>82</v>
      </c>
      <c r="H8" s="5" t="n">
        <v>-132132</v>
      </c>
      <c r="I8" s="5" t="n">
        <v>-10936</v>
      </c>
      <c r="J8" s="5" t="n">
        <v>-143068</v>
      </c>
    </row>
    <row r="9" spans="1:10">
      <c r="A9" s="4" t="s">
        <v>123</v>
      </c>
      <c r="B9" s="4" t="s">
        <v>82</v>
      </c>
      <c r="C9" s="4" t="s">
        <v>82</v>
      </c>
      <c r="D9" s="4" t="s">
        <v>82</v>
      </c>
      <c r="E9" s="4" t="s">
        <v>82</v>
      </c>
      <c r="F9" s="4" t="s">
        <v>82</v>
      </c>
      <c r="G9" s="5" t="n">
        <v>-639</v>
      </c>
      <c r="H9" s="5" t="n">
        <v>-639</v>
      </c>
      <c r="I9" s="4" t="s">
        <v>82</v>
      </c>
      <c r="J9" s="5" t="n">
        <v>-639</v>
      </c>
    </row>
    <row r="10" spans="1:10">
      <c r="A10" s="4" t="s">
        <v>124</v>
      </c>
      <c r="B10" s="7" t="n">
        <v>35074</v>
      </c>
      <c r="C10" s="7" t="n">
        <v>97</v>
      </c>
      <c r="D10" s="7" t="n">
        <v>853</v>
      </c>
      <c r="E10" s="7" t="n">
        <v>6398250</v>
      </c>
      <c r="F10" s="7" t="n">
        <v>-6773383</v>
      </c>
      <c r="G10" s="7" t="n">
        <v>1718</v>
      </c>
      <c r="H10" s="7" t="n">
        <v>-337391</v>
      </c>
      <c r="I10" s="7" t="n">
        <v>-11598</v>
      </c>
      <c r="J10" s="7" t="n">
        <v>-348989</v>
      </c>
    </row>
    <row r="11" spans="1:10">
      <c r="A11" s="4" t="s">
        <v>125</v>
      </c>
      <c r="B11" s="5" t="n">
        <v>350737110</v>
      </c>
      <c r="C11" s="5" t="n">
        <v>967031</v>
      </c>
      <c r="D11" s="5" t="n">
        <v>85346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70</v>
      </c>
      <c r="B1" s="2" t="s">
        <v>1</v>
      </c>
    </row>
    <row r="2" spans="1:3">
      <c r="B2" s="2" t="s">
        <v>2</v>
      </c>
      <c r="C2" s="2" t="s">
        <v>25</v>
      </c>
    </row>
    <row r="3" spans="1:3">
      <c r="A3" s="4" t="s">
        <v>471</v>
      </c>
      <c r="B3" s="7" t="n">
        <v>37665</v>
      </c>
      <c r="C3" s="7" t="n">
        <v>13767</v>
      </c>
    </row>
    <row r="4" spans="1:3">
      <c r="A4" s="4" t="s">
        <v>110</v>
      </c>
    </row>
    <row r="5" spans="1:3">
      <c r="A5" s="4" t="s">
        <v>468</v>
      </c>
      <c r="B5" s="5" t="n">
        <v>8534625</v>
      </c>
      <c r="C5" s="5" t="n">
        <v>8534625</v>
      </c>
    </row>
    <row r="6" spans="1:3">
      <c r="A6" s="4" t="s">
        <v>469</v>
      </c>
      <c r="B6" s="5" t="n">
        <v>8534625</v>
      </c>
      <c r="C6" s="5" t="n">
        <v>8534625</v>
      </c>
    </row>
    <row r="7" spans="1:3">
      <c r="A7" s="4" t="s">
        <v>472</v>
      </c>
      <c r="B7" s="4" t="s">
        <v>82</v>
      </c>
    </row>
    <row r="8" spans="1:3">
      <c r="A8" s="4" t="s">
        <v>473</v>
      </c>
      <c r="B8" s="7" t="n">
        <v>238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7</v>
      </c>
    </row>
    <row r="3" spans="1:3">
      <c r="A3" s="4" t="s">
        <v>475</v>
      </c>
      <c r="B3" s="7" t="n">
        <v>1000</v>
      </c>
      <c r="C3" s="7" t="n">
        <v>2125</v>
      </c>
    </row>
    <row r="4" spans="1:3">
      <c r="A4" s="4" t="s">
        <v>476</v>
      </c>
    </row>
    <row r="5" spans="1:3">
      <c r="A5" s="4" t="s">
        <v>477</v>
      </c>
      <c r="B5" s="5" t="n">
        <v>600000</v>
      </c>
    </row>
    <row r="6" spans="1:3">
      <c r="A6" s="4" t="s">
        <v>478</v>
      </c>
      <c r="B6" s="9" t="n">
        <v>0.02</v>
      </c>
    </row>
    <row r="7" spans="1:3">
      <c r="A7" s="4" t="s">
        <v>479</v>
      </c>
      <c r="B7" s="4" t="s">
        <v>480</v>
      </c>
    </row>
    <row r="8" spans="1:3">
      <c r="A8" s="4" t="s">
        <v>481</v>
      </c>
      <c r="B8" s="7" t="n">
        <v>12000</v>
      </c>
    </row>
    <row r="9" spans="1:3">
      <c r="A9" s="4" t="s">
        <v>475</v>
      </c>
      <c r="B9" s="7" t="n">
        <v>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0"/>
  </cols>
  <sheetData>
    <row r="1" spans="1:2">
      <c r="A1" s="1" t="s">
        <v>482</v>
      </c>
      <c r="B1" s="2" t="s">
        <v>483</v>
      </c>
    </row>
    <row r="2" spans="1:2">
      <c r="A2" s="3" t="s">
        <v>484</v>
      </c>
    </row>
    <row r="3" spans="1:2">
      <c r="A3" s="4" t="s">
        <v>485</v>
      </c>
      <c r="B3" s="5" t="n">
        <v>4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86</v>
      </c>
      <c r="B1" s="2" t="s">
        <v>1</v>
      </c>
    </row>
    <row r="2" spans="1:2">
      <c r="B2" s="2" t="s">
        <v>487</v>
      </c>
    </row>
    <row r="3" spans="1:2">
      <c r="A3" s="4" t="s">
        <v>488</v>
      </c>
      <c r="B3" s="5" t="n">
        <v>13550000</v>
      </c>
    </row>
    <row r="4" spans="1:2">
      <c r="A4" s="4" t="s">
        <v>489</v>
      </c>
      <c r="B4" s="5" t="n">
        <v>11550000</v>
      </c>
    </row>
    <row r="5" spans="1:2">
      <c r="A5" s="4" t="s">
        <v>490</v>
      </c>
      <c r="B5" s="5" t="n">
        <v>2450000</v>
      </c>
    </row>
    <row r="6" spans="1:2">
      <c r="A6" s="4" t="s">
        <v>491</v>
      </c>
      <c r="B6" s="4" t="s">
        <v>82</v>
      </c>
    </row>
    <row r="7" spans="1:2">
      <c r="A7" s="4" t="s">
        <v>492</v>
      </c>
      <c r="B7" s="4" t="s">
        <v>82</v>
      </c>
    </row>
    <row r="8" spans="1:2">
      <c r="A8" s="4" t="s">
        <v>493</v>
      </c>
      <c r="B8" s="5" t="n">
        <v>16000000</v>
      </c>
    </row>
    <row r="9" spans="1:2">
      <c r="A9" s="4" t="s">
        <v>494</v>
      </c>
      <c r="B9" s="5" t="n">
        <v>14000000</v>
      </c>
    </row>
    <row r="10" spans="1:2">
      <c r="A10" s="4" t="s">
        <v>495</v>
      </c>
      <c r="B10" s="9" t="n">
        <v>0.03</v>
      </c>
    </row>
    <row r="11" spans="1:2">
      <c r="A11" s="4" t="s">
        <v>496</v>
      </c>
      <c r="B11" s="11" t="n">
        <v>0.03</v>
      </c>
    </row>
    <row r="12" spans="1:2">
      <c r="A12" s="4" t="s">
        <v>497</v>
      </c>
      <c r="B12" s="11" t="n">
        <v>0.05</v>
      </c>
    </row>
    <row r="13" spans="1:2">
      <c r="A13" s="4" t="s">
        <v>498</v>
      </c>
      <c r="B13" s="4" t="s">
        <v>82</v>
      </c>
    </row>
    <row r="14" spans="1:2">
      <c r="A14" s="4" t="s">
        <v>499</v>
      </c>
      <c r="B14" s="4" t="s">
        <v>82</v>
      </c>
    </row>
    <row r="15" spans="1:2">
      <c r="A15" s="4" t="s">
        <v>500</v>
      </c>
      <c r="B15" s="11" t="n">
        <v>0.03</v>
      </c>
    </row>
    <row r="16" spans="1:2">
      <c r="A16" s="4" t="s">
        <v>501</v>
      </c>
      <c r="B16" s="9" t="n">
        <v>0.04</v>
      </c>
    </row>
    <row r="17" spans="1:2">
      <c r="A17" s="4" t="s">
        <v>502</v>
      </c>
      <c r="B17" s="4" t="s">
        <v>503</v>
      </c>
    </row>
    <row r="18" spans="1:2">
      <c r="A18" s="4" t="s">
        <v>504</v>
      </c>
      <c r="B18" s="4" t="s">
        <v>505</v>
      </c>
    </row>
    <row r="19" spans="1:2">
      <c r="A19" s="4" t="s">
        <v>506</v>
      </c>
      <c r="B19" s="4" t="s">
        <v>507</v>
      </c>
    </row>
    <row r="20" spans="1:2">
      <c r="A20" s="4" t="s">
        <v>508</v>
      </c>
      <c r="B20" s="4" t="s">
        <v>509</v>
      </c>
    </row>
    <row r="21" spans="1:2">
      <c r="A21" s="4" t="s">
        <v>510</v>
      </c>
      <c r="B21" s="4" t="s">
        <v>82</v>
      </c>
    </row>
    <row r="22" spans="1:2">
      <c r="A22" s="4" t="s">
        <v>511</v>
      </c>
      <c r="B22" s="5" t="n">
        <v>16000</v>
      </c>
    </row>
    <row r="23" spans="1:2">
      <c r="A23" s="4" t="s">
        <v>510</v>
      </c>
      <c r="B23" s="4" t="s">
        <v>82</v>
      </c>
    </row>
    <row r="24" spans="1:2">
      <c r="A24" s="4" t="s">
        <v>512</v>
      </c>
      <c r="B24" s="7" t="n">
        <v>59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6"/>
    <col customWidth="1" max="10" min="10" width="14"/>
    <col customWidth="1" max="11" min="11" width="16"/>
    <col customWidth="1" max="12" min="12" width="14"/>
    <col customWidth="1" max="13" min="13" width="14"/>
    <col customWidth="1" max="14" min="14" width="14"/>
  </cols>
  <sheetData>
    <row r="1" spans="1:14">
      <c r="A1" s="1" t="s">
        <v>513</v>
      </c>
      <c r="B1" s="2" t="s">
        <v>514</v>
      </c>
      <c r="C1" s="2" t="s">
        <v>515</v>
      </c>
      <c r="D1" s="2" t="s">
        <v>516</v>
      </c>
      <c r="E1" s="2" t="s">
        <v>517</v>
      </c>
      <c r="F1" s="2" t="s">
        <v>518</v>
      </c>
      <c r="G1" s="2" t="s">
        <v>519</v>
      </c>
      <c r="H1" s="2" t="s">
        <v>520</v>
      </c>
      <c r="I1" s="2" t="s">
        <v>389</v>
      </c>
      <c r="J1" s="2" t="s">
        <v>521</v>
      </c>
      <c r="K1" s="2" t="s">
        <v>514</v>
      </c>
      <c r="L1" s="2" t="s">
        <v>2</v>
      </c>
      <c r="M1" s="2" t="s">
        <v>77</v>
      </c>
      <c r="N1" s="2" t="s">
        <v>387</v>
      </c>
    </row>
    <row r="2" spans="1:14">
      <c r="A2" s="4" t="s">
        <v>522</v>
      </c>
      <c r="L2" s="7" t="n">
        <v>42000</v>
      </c>
      <c r="M2" s="4" t="s">
        <v>82</v>
      </c>
    </row>
    <row r="3" spans="1:14">
      <c r="A3" s="4" t="s">
        <v>445</v>
      </c>
    </row>
    <row r="4" spans="1:14">
      <c r="A4" s="4" t="s">
        <v>523</v>
      </c>
      <c r="N4" s="4" t="s">
        <v>82</v>
      </c>
    </row>
    <row r="5" spans="1:14">
      <c r="A5" s="4" t="s">
        <v>427</v>
      </c>
      <c r="N5" s="7" t="n">
        <v>105000</v>
      </c>
    </row>
    <row r="6" spans="1:14">
      <c r="A6" s="4" t="s">
        <v>441</v>
      </c>
    </row>
    <row r="7" spans="1:14">
      <c r="A7" s="4" t="s">
        <v>524</v>
      </c>
      <c r="I7" s="4" t="s">
        <v>442</v>
      </c>
    </row>
    <row r="8" spans="1:14">
      <c r="A8" s="4" t="s">
        <v>523</v>
      </c>
      <c r="I8" s="4" t="s">
        <v>436</v>
      </c>
    </row>
    <row r="9" spans="1:14">
      <c r="A9" s="4" t="s">
        <v>427</v>
      </c>
      <c r="I9" s="7" t="n">
        <v>46500</v>
      </c>
    </row>
    <row r="10" spans="1:14">
      <c r="A10" s="4" t="s">
        <v>525</v>
      </c>
    </row>
    <row r="11" spans="1:14">
      <c r="A11" s="4" t="s">
        <v>524</v>
      </c>
      <c r="K11" s="4" t="s">
        <v>526</v>
      </c>
    </row>
    <row r="12" spans="1:14">
      <c r="A12" s="4" t="s">
        <v>527</v>
      </c>
      <c r="B12" s="9" t="n">
        <v>0.01</v>
      </c>
      <c r="K12" s="9" t="n">
        <v>0.01</v>
      </c>
    </row>
    <row r="13" spans="1:14">
      <c r="A13" s="4" t="s">
        <v>528</v>
      </c>
      <c r="K13" s="4" t="s">
        <v>529</v>
      </c>
    </row>
    <row r="14" spans="1:14">
      <c r="A14" s="4" t="s">
        <v>530</v>
      </c>
      <c r="B14" s="7" t="n">
        <v>5000</v>
      </c>
      <c r="K14" s="7" t="n">
        <v>5000</v>
      </c>
    </row>
    <row r="15" spans="1:14">
      <c r="A15" s="4" t="s">
        <v>531</v>
      </c>
      <c r="H15" s="7" t="n">
        <v>42000</v>
      </c>
    </row>
    <row r="16" spans="1:14">
      <c r="A16" s="4" t="s">
        <v>296</v>
      </c>
      <c r="H16" s="7" t="n">
        <v>2940</v>
      </c>
    </row>
    <row r="17" spans="1:14">
      <c r="A17" s="4" t="s">
        <v>532</v>
      </c>
      <c r="B17" s="7" t="n">
        <v>11552</v>
      </c>
      <c r="D17" s="7" t="n">
        <v>15750</v>
      </c>
      <c r="F17" s="7" t="n">
        <v>13650</v>
      </c>
    </row>
    <row r="18" spans="1:14">
      <c r="A18" s="4" t="s">
        <v>533</v>
      </c>
      <c r="B18" s="5" t="n">
        <v>6700381</v>
      </c>
      <c r="D18" s="5" t="n">
        <v>6700381</v>
      </c>
      <c r="F18" s="5" t="n">
        <v>6700381</v>
      </c>
    </row>
    <row r="19" spans="1:14">
      <c r="A19" s="4" t="s">
        <v>534</v>
      </c>
    </row>
    <row r="20" spans="1:14">
      <c r="A20" s="4" t="s">
        <v>531</v>
      </c>
      <c r="G20" s="7" t="n">
        <v>61989</v>
      </c>
    </row>
    <row r="21" spans="1:14">
      <c r="A21" s="4" t="s">
        <v>532</v>
      </c>
      <c r="B21" s="7" t="n">
        <v>20146</v>
      </c>
      <c r="C21" s="7" t="n">
        <v>20000</v>
      </c>
      <c r="E21" s="7" t="n">
        <v>20000</v>
      </c>
    </row>
    <row r="22" spans="1:14">
      <c r="A22" s="4" t="s">
        <v>533</v>
      </c>
      <c r="B22" s="5" t="n">
        <v>8534554</v>
      </c>
      <c r="C22" s="5" t="n">
        <v>8534554</v>
      </c>
      <c r="E22" s="5" t="n">
        <v>8534554</v>
      </c>
    </row>
    <row r="23" spans="1:14">
      <c r="A23" s="4" t="s">
        <v>535</v>
      </c>
    </row>
    <row r="24" spans="1:14">
      <c r="A24" s="4" t="s">
        <v>522</v>
      </c>
      <c r="J24" s="7" t="n">
        <v>103000</v>
      </c>
    </row>
    <row r="25" spans="1:14">
      <c r="A25" s="4" t="s">
        <v>536</v>
      </c>
    </row>
    <row r="26" spans="1:14">
      <c r="A26" s="4" t="s">
        <v>524</v>
      </c>
      <c r="F26" s="4" t="s">
        <v>537</v>
      </c>
    </row>
    <row r="27" spans="1:14">
      <c r="A27" s="4" t="s">
        <v>528</v>
      </c>
      <c r="F27" s="4" t="s">
        <v>443</v>
      </c>
    </row>
    <row r="28" spans="1:14">
      <c r="A28" s="4" t="s">
        <v>523</v>
      </c>
      <c r="F28" s="4" t="s">
        <v>436</v>
      </c>
    </row>
    <row r="29" spans="1:14">
      <c r="A29" s="4" t="s">
        <v>427</v>
      </c>
      <c r="F29" s="7" t="n">
        <v>7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77</v>
      </c>
    </row>
    <row r="3" spans="1:3">
      <c r="A3" s="3" t="s">
        <v>127</v>
      </c>
    </row>
    <row r="4" spans="1:3">
      <c r="A4" s="4" t="s">
        <v>122</v>
      </c>
      <c r="B4" s="7" t="n">
        <v>-143068</v>
      </c>
      <c r="C4" s="7" t="n">
        <v>-517166</v>
      </c>
    </row>
    <row r="5" spans="1:3">
      <c r="A5" s="3" t="s">
        <v>128</v>
      </c>
    </row>
    <row r="6" spans="1:3">
      <c r="A6" s="4" t="s">
        <v>121</v>
      </c>
      <c r="B6" s="5" t="n">
        <v>1000</v>
      </c>
      <c r="C6" s="5" t="n">
        <v>2125</v>
      </c>
    </row>
    <row r="7" spans="1:3">
      <c r="A7" s="4" t="s">
        <v>129</v>
      </c>
      <c r="B7" s="5" t="n">
        <v>7730</v>
      </c>
      <c r="C7" s="5" t="n">
        <v>10532</v>
      </c>
    </row>
    <row r="8" spans="1:3">
      <c r="A8" s="4" t="s">
        <v>130</v>
      </c>
      <c r="B8" s="5" t="n">
        <v>-39905</v>
      </c>
      <c r="C8" s="5" t="n">
        <v>-41603</v>
      </c>
    </row>
    <row r="9" spans="1:3">
      <c r="A9" s="4" t="s">
        <v>95</v>
      </c>
      <c r="B9" s="5" t="n">
        <v>-114628</v>
      </c>
      <c r="C9" s="4" t="s">
        <v>82</v>
      </c>
    </row>
    <row r="10" spans="1:3">
      <c r="A10" s="4" t="s">
        <v>131</v>
      </c>
      <c r="B10" s="5" t="n">
        <v>44659</v>
      </c>
      <c r="C10" s="4" t="s">
        <v>82</v>
      </c>
    </row>
    <row r="11" spans="1:3">
      <c r="A11" s="4" t="s">
        <v>132</v>
      </c>
      <c r="B11" s="4" t="s">
        <v>82</v>
      </c>
      <c r="C11" s="5" t="n">
        <v>-10803</v>
      </c>
    </row>
    <row r="12" spans="1:3">
      <c r="A12" s="4" t="s">
        <v>133</v>
      </c>
      <c r="B12" s="4" t="s">
        <v>82</v>
      </c>
      <c r="C12" s="5" t="n">
        <v>428105</v>
      </c>
    </row>
    <row r="13" spans="1:3">
      <c r="A13" s="4" t="s">
        <v>134</v>
      </c>
      <c r="B13" s="5" t="n">
        <v>73039</v>
      </c>
      <c r="C13" s="5" t="n">
        <v>20817</v>
      </c>
    </row>
    <row r="14" spans="1:3">
      <c r="A14" s="3" t="s">
        <v>135</v>
      </c>
    </row>
    <row r="15" spans="1:3">
      <c r="A15" s="4" t="s">
        <v>136</v>
      </c>
      <c r="B15" s="5" t="n">
        <v>-17162</v>
      </c>
      <c r="C15" s="5" t="n">
        <v>-4971</v>
      </c>
    </row>
    <row r="16" spans="1:3">
      <c r="A16" s="4" t="s">
        <v>39</v>
      </c>
      <c r="B16" s="5" t="n">
        <v>11031</v>
      </c>
      <c r="C16" s="5" t="n">
        <v>-11884</v>
      </c>
    </row>
    <row r="17" spans="1:3">
      <c r="A17" s="4" t="s">
        <v>41</v>
      </c>
      <c r="B17" s="5" t="n">
        <v>6000</v>
      </c>
      <c r="C17" s="4" t="s">
        <v>82</v>
      </c>
    </row>
    <row r="18" spans="1:3">
      <c r="A18" s="4" t="s">
        <v>137</v>
      </c>
      <c r="B18" s="5" t="n">
        <v>-10296</v>
      </c>
      <c r="C18" s="5" t="n">
        <v>-18954</v>
      </c>
    </row>
    <row r="19" spans="1:3">
      <c r="A19" s="4" t="s">
        <v>127</v>
      </c>
      <c r="B19" s="5" t="n">
        <v>-181600</v>
      </c>
      <c r="C19" s="5" t="n">
        <v>-143802</v>
      </c>
    </row>
    <row r="20" spans="1:3">
      <c r="A20" s="3" t="s">
        <v>138</v>
      </c>
    </row>
    <row r="21" spans="1:3">
      <c r="A21" s="4" t="s">
        <v>139</v>
      </c>
      <c r="B21" s="5" t="n">
        <v>-1557</v>
      </c>
      <c r="C21" s="4" t="s">
        <v>82</v>
      </c>
    </row>
    <row r="22" spans="1:3">
      <c r="A22" s="4" t="s">
        <v>140</v>
      </c>
      <c r="B22" s="5" t="n">
        <v>231000</v>
      </c>
      <c r="C22" s="5" t="n">
        <v>22000</v>
      </c>
    </row>
    <row r="23" spans="1:3">
      <c r="A23" s="4" t="s">
        <v>141</v>
      </c>
      <c r="B23" s="5" t="n">
        <v>-265000</v>
      </c>
      <c r="C23" s="5" t="n">
        <v>-150500</v>
      </c>
    </row>
    <row r="24" spans="1:3">
      <c r="A24" s="4" t="s">
        <v>142</v>
      </c>
      <c r="B24" s="4" t="s">
        <v>82</v>
      </c>
      <c r="C24" s="5" t="n">
        <v>253</v>
      </c>
    </row>
    <row r="25" spans="1:3">
      <c r="A25" s="4" t="s">
        <v>138</v>
      </c>
      <c r="B25" s="5" t="n">
        <v>-35557</v>
      </c>
      <c r="C25" s="5" t="n">
        <v>-128247</v>
      </c>
    </row>
    <row r="26" spans="1:3">
      <c r="A26" s="3" t="s">
        <v>143</v>
      </c>
    </row>
    <row r="27" spans="1:3">
      <c r="A27" s="4" t="s">
        <v>144</v>
      </c>
      <c r="B27" s="4" t="s">
        <v>82</v>
      </c>
      <c r="C27" s="5" t="n">
        <v>100000</v>
      </c>
    </row>
    <row r="28" spans="1:3">
      <c r="A28" s="4" t="s">
        <v>145</v>
      </c>
      <c r="B28" s="5" t="n">
        <v>104970</v>
      </c>
      <c r="C28" s="4" t="s">
        <v>82</v>
      </c>
    </row>
    <row r="29" spans="1:3">
      <c r="A29" s="4" t="s">
        <v>146</v>
      </c>
      <c r="B29" s="5" t="n">
        <v>-336426</v>
      </c>
      <c r="C29" s="4" t="s">
        <v>82</v>
      </c>
    </row>
    <row r="30" spans="1:3">
      <c r="A30" s="4" t="s">
        <v>147</v>
      </c>
      <c r="B30" s="5" t="n">
        <v>251000</v>
      </c>
      <c r="C30" s="5" t="n">
        <v>20000</v>
      </c>
    </row>
    <row r="31" spans="1:3">
      <c r="A31" s="4" t="s">
        <v>148</v>
      </c>
      <c r="B31" s="5" t="n">
        <v>-42000</v>
      </c>
      <c r="C31" s="4" t="s">
        <v>82</v>
      </c>
    </row>
    <row r="32" spans="1:3">
      <c r="A32" s="4" t="s">
        <v>149</v>
      </c>
      <c r="B32" s="4" t="s">
        <v>82</v>
      </c>
      <c r="C32" s="5" t="n">
        <v>-2197</v>
      </c>
    </row>
    <row r="33" spans="1:3">
      <c r="A33" s="4" t="s">
        <v>150</v>
      </c>
      <c r="B33" s="5" t="n">
        <v>-1343</v>
      </c>
      <c r="C33" s="5" t="n">
        <v>-1961</v>
      </c>
    </row>
    <row r="34" spans="1:3">
      <c r="A34" s="4" t="s">
        <v>143</v>
      </c>
      <c r="B34" s="5" t="n">
        <v>-23799</v>
      </c>
      <c r="C34" s="5" t="n">
        <v>115842</v>
      </c>
    </row>
    <row r="35" spans="1:3">
      <c r="A35" s="4" t="s">
        <v>151</v>
      </c>
      <c r="B35" s="5" t="n">
        <v>-639</v>
      </c>
      <c r="C35" s="4" t="s">
        <v>82</v>
      </c>
    </row>
    <row r="36" spans="1:3">
      <c r="A36" s="4" t="s">
        <v>152</v>
      </c>
      <c r="B36" s="5" t="n">
        <v>-241595</v>
      </c>
      <c r="C36" s="5" t="n">
        <v>-156207</v>
      </c>
    </row>
    <row r="37" spans="1:3">
      <c r="A37" s="4" t="s">
        <v>153</v>
      </c>
      <c r="B37" s="5" t="n">
        <v>289095</v>
      </c>
      <c r="C37" s="5" t="n">
        <v>189942</v>
      </c>
    </row>
    <row r="38" spans="1:3">
      <c r="A38" s="4" t="s">
        <v>154</v>
      </c>
      <c r="B38" s="5" t="n">
        <v>47500</v>
      </c>
      <c r="C38" s="5" t="n">
        <v>33735</v>
      </c>
    </row>
    <row r="39" spans="1:3">
      <c r="A39" s="3" t="s">
        <v>155</v>
      </c>
    </row>
    <row r="40" spans="1:3">
      <c r="A40" s="4" t="s">
        <v>156</v>
      </c>
      <c r="B40" s="5" t="n">
        <v>9318</v>
      </c>
      <c r="C40" s="5" t="n">
        <v>17676</v>
      </c>
    </row>
    <row r="41" spans="1:3">
      <c r="A41" s="3" t="s">
        <v>157</v>
      </c>
    </row>
    <row r="42" spans="1:3">
      <c r="A42" s="4" t="s">
        <v>158</v>
      </c>
      <c r="B42" s="4" t="s">
        <v>82</v>
      </c>
      <c r="C42" s="5" t="n">
        <v>683613</v>
      </c>
    </row>
    <row r="43" spans="1:3">
      <c r="A43" s="4" t="s">
        <v>159</v>
      </c>
      <c r="B43" s="4" t="s">
        <v>82</v>
      </c>
      <c r="C43" s="5" t="n">
        <v>200000</v>
      </c>
    </row>
    <row r="44" spans="1:3">
      <c r="A44" s="4" t="s">
        <v>160</v>
      </c>
      <c r="B44" s="4" t="s">
        <v>82</v>
      </c>
      <c r="C44" s="5" t="n">
        <v>1246614</v>
      </c>
    </row>
    <row r="45" spans="1:3">
      <c r="A45" s="4" t="s">
        <v>161</v>
      </c>
      <c r="B45" s="5" t="n">
        <v>52601</v>
      </c>
      <c r="C45" s="4" t="s">
        <v>82</v>
      </c>
    </row>
    <row r="46" spans="1:3">
      <c r="A46" s="4" t="s">
        <v>162</v>
      </c>
      <c r="B46" s="5" t="n">
        <v>124000</v>
      </c>
      <c r="C46" s="5" t="n">
        <v>206000</v>
      </c>
    </row>
    <row r="47" spans="1:3">
      <c r="A47" s="4" t="s">
        <v>163</v>
      </c>
      <c r="B47" s="5" t="n">
        <v>639</v>
      </c>
      <c r="C47" s="4" t="s">
        <v>82</v>
      </c>
    </row>
    <row r="48" spans="1:3">
      <c r="A48" s="4" t="s">
        <v>164</v>
      </c>
      <c r="B48" s="5" t="n">
        <v>23898</v>
      </c>
      <c r="C48" s="4" t="s">
        <v>82</v>
      </c>
    </row>
    <row r="49" spans="1:3">
      <c r="A49" s="4" t="s">
        <v>165</v>
      </c>
      <c r="B49" s="7" t="n">
        <v>41312</v>
      </c>
      <c r="C49" s="4" t="s">
        <v>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12:26:08Z</dcterms:created>
  <dcterms:modified xmlns:dcterms="http://purl.org/dc/terms/" xmlns:xsi="http://www.w3.org/2001/XMLSchema-instance" xsi:type="dcterms:W3CDTF">2017-09-19T12:26:08Z</dcterms:modified>
</cp:coreProperties>
</file>